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Going Concern" sheetId="10" state="visible" r:id="rId10"/>
    <sheet xmlns:r="http://schemas.openxmlformats.org/officeDocument/2006/relationships" name="Intangible Assets" sheetId="11" state="visible" r:id="rId11"/>
    <sheet xmlns:r="http://schemas.openxmlformats.org/officeDocument/2006/relationships" name="Loans Payable" sheetId="12" state="visible" r:id="rId12"/>
    <sheet xmlns:r="http://schemas.openxmlformats.org/officeDocument/2006/relationships" name="Leases" sheetId="13" state="visible" r:id="rId13"/>
    <sheet xmlns:r="http://schemas.openxmlformats.org/officeDocument/2006/relationships" name="Stockholders_ Equity" sheetId="14" state="visible" r:id="rId14"/>
    <sheet xmlns:r="http://schemas.openxmlformats.org/officeDocument/2006/relationships" name="Related-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Intangible Assets (Tables)" sheetId="20" state="visible" r:id="rId20"/>
    <sheet xmlns:r="http://schemas.openxmlformats.org/officeDocument/2006/relationships" name="Loans Payable (Tables)" sheetId="21" state="visible" r:id="rId21"/>
    <sheet xmlns:r="http://schemas.openxmlformats.org/officeDocument/2006/relationships" name="Leases (Tables)" sheetId="22" state="visible" r:id="rId22"/>
    <sheet xmlns:r="http://schemas.openxmlformats.org/officeDocument/2006/relationships" name="Stockholders_ Equity (Tables)" sheetId="23" state="visible" r:id="rId23"/>
    <sheet xmlns:r="http://schemas.openxmlformats.org/officeDocument/2006/relationships" name="Basis of Presentation and Sig_4" sheetId="24" state="visible" r:id="rId24"/>
    <sheet xmlns:r="http://schemas.openxmlformats.org/officeDocument/2006/relationships" name="Basis of Presentation and Sig_5" sheetId="25" state="visible" r:id="rId25"/>
    <sheet xmlns:r="http://schemas.openxmlformats.org/officeDocument/2006/relationships" name="Intangible Assets (Details)" sheetId="26" state="visible" r:id="rId26"/>
    <sheet xmlns:r="http://schemas.openxmlformats.org/officeDocument/2006/relationships" name="Intangible Assets (Details Narr" sheetId="27" state="visible" r:id="rId27"/>
    <sheet xmlns:r="http://schemas.openxmlformats.org/officeDocument/2006/relationships" name="Loans Payable (Details)" sheetId="28" state="visible" r:id="rId28"/>
    <sheet xmlns:r="http://schemas.openxmlformats.org/officeDocument/2006/relationships" name="Loans Payable (Details Narrativ" sheetId="29" state="visible" r:id="rId29"/>
    <sheet xmlns:r="http://schemas.openxmlformats.org/officeDocument/2006/relationships" name="Leases (Details)" sheetId="30" state="visible" r:id="rId30"/>
    <sheet xmlns:r="http://schemas.openxmlformats.org/officeDocument/2006/relationships" name="Leases (Details 1)" sheetId="31" state="visible" r:id="rId31"/>
    <sheet xmlns:r="http://schemas.openxmlformats.org/officeDocument/2006/relationships" name="Stockholders' Equity (Details)" sheetId="32" state="visible" r:id="rId32"/>
    <sheet xmlns:r="http://schemas.openxmlformats.org/officeDocument/2006/relationships" name="Stockholders' Equity (Details 1" sheetId="33" state="visible" r:id="rId33"/>
    <sheet xmlns:r="http://schemas.openxmlformats.org/officeDocument/2006/relationships" name="Stockholders_ Equity (Details N" sheetId="34" state="visible" r:id="rId34"/>
    <sheet xmlns:r="http://schemas.openxmlformats.org/officeDocument/2006/relationships" name="Related-Party Transactions (Det" sheetId="35" state="visible" r:id="rId35"/>
    <sheet xmlns:r="http://schemas.openxmlformats.org/officeDocument/2006/relationships" name="Commitments and Contingencies ("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9 Months Ended</t>
        </is>
      </c>
    </row>
    <row r="2">
      <c r="B2" s="2" t="inlineStr">
        <is>
          <t>Jul. 31, 2024</t>
        </is>
      </c>
      <c r="C2" s="2" t="inlineStr">
        <is>
          <t>Sep. 2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6016</t>
        </is>
      </c>
      <c r="C12" s="4" t="inlineStr">
        <is>
          <t xml:space="preserve"> </t>
        </is>
      </c>
    </row>
    <row r="13">
      <c r="A13" s="4" t="inlineStr">
        <is>
          <t>Entity Registrant Name</t>
        </is>
      </c>
      <c r="B13" s="4" t="inlineStr">
        <is>
          <t>KAIVAL BRANDS INNOVATIONS GROUP, INC.</t>
        </is>
      </c>
      <c r="C13" s="4" t="inlineStr">
        <is>
          <t xml:space="preserve"> </t>
        </is>
      </c>
    </row>
    <row r="14">
      <c r="A14" s="4" t="inlineStr">
        <is>
          <t>Entity Central Index Key</t>
        </is>
      </c>
      <c r="B14" s="4" t="inlineStr">
        <is>
          <t>0001762239</t>
        </is>
      </c>
      <c r="C14" s="4" t="inlineStr">
        <is>
          <t xml:space="preserve"> </t>
        </is>
      </c>
    </row>
    <row r="15">
      <c r="A15" s="4" t="inlineStr">
        <is>
          <t>Entity Tax Identification Number</t>
        </is>
      </c>
      <c r="B15" s="4" t="inlineStr">
        <is>
          <t>83-349290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460 Old Dixie Highway</t>
        </is>
      </c>
      <c r="C17" s="4" t="inlineStr">
        <is>
          <t xml:space="preserve"> </t>
        </is>
      </c>
    </row>
    <row r="18">
      <c r="A18" s="4" t="inlineStr">
        <is>
          <t>Entity Address, City or Town</t>
        </is>
      </c>
      <c r="B18" s="4" t="inlineStr">
        <is>
          <t>Grant-Valkari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949</t>
        </is>
      </c>
      <c r="C20" s="4" t="inlineStr">
        <is>
          <t xml:space="preserve"> </t>
        </is>
      </c>
    </row>
    <row r="21">
      <c r="A21" s="4" t="inlineStr">
        <is>
          <t>City Area Code</t>
        </is>
      </c>
      <c r="B21" s="4" t="inlineStr">
        <is>
          <t>833</t>
        </is>
      </c>
      <c r="C21" s="4" t="inlineStr">
        <is>
          <t xml:space="preserve"> </t>
        </is>
      </c>
    </row>
    <row r="22">
      <c r="A22" s="4" t="inlineStr">
        <is>
          <t>Local Phone Number</t>
        </is>
      </c>
      <c r="B22" s="4" t="inlineStr">
        <is>
          <t>452-482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KAV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7839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l.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unaudited interim consolidated financial
statements of the Company are prepared in accordance with U.S. GAAP applicable to a going concern, which contemplates realization of assets
and the satisfaction of liabilities in the normal course of business within one year after the date the unaudited interim consolidated
financial statements are issued. In accordance with Financial Accounting Standards Board (“FASB”), Accounting Standards Update
(“ASU”) No. 2014-15, Presentation of Financial Statements – Going Concern The Company will need significant additional funds
to satisfy its outstanding payables, fund its working capital, and fully implement its business plan as the Company seeks to grow its
revenues. In addition, the Company’s ability to continue as a going concern is adversely affected by the uncertainty surrounding
Bidi’s PMTA process with FDA and outcome of Bidi’s petition with the 11 th Management plans to continue similar operations with
increased marketing and enhanced efforts to increase sales, which the Company believes will result in increased revenue and ultimately
net income. However, there is no assurance that the Company’s
plans will be able to generate expected or greater amounts of revenues or ever achieve profitability due to the factors listed above as
well as the regulation and public perception of ENDS products and the various other risks faced by the Company. The accompanying consolidated financial statements
do not include any adjustments to reflect the possible future effects on the recoverability and classification of assets or the amounts
and classification of liabilities that may result from the outcome of these or other risks or uncertain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l. 31, 2024</t>
        </is>
      </c>
    </row>
    <row r="3">
      <c r="A3" s="3" t="inlineStr">
        <is>
          <t>Goodwill and Intangible Assets Disclosure [Abstract]</t>
        </is>
      </c>
      <c r="B3" s="4" t="inlineStr">
        <is>
          <t xml:space="preserve"> </t>
        </is>
      </c>
    </row>
    <row r="4">
      <c r="A4" s="4" t="inlineStr">
        <is>
          <t>Intangible Assets</t>
        </is>
      </c>
      <c r="B4" s="4" t="inlineStr">
        <is>
          <t xml:space="preserve">Note 4 – Intangible Assets The Company’s intangible
assets include patents and technology that were acquired as part of the Asset Purchase Agreement with GoFire, Inc. entered on May 30,
2023. The cost and accumulated amortization of the intangible assets amounted to $ 11,795,975 917,464 11,795,975 327,666 13.8 14.6
The Company recognized amortization
expense of $ 589,798 131,066 Future amortization expense of intangible assets is
as follows:
Schedule of future amortization expense of intangible assets
Remaining period in 2024 (three months) $ 196,600
Year ending October 31, 2025 786,398
Year ending October 31, 2026 786,398
Year ending October 31, 2027 786,398
Year ending October 31, 2028 786,398
Thereafter 7,536,319
Total $ 10,878,5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Jul. 31, 2024</t>
        </is>
      </c>
    </row>
    <row r="3">
      <c r="A3" s="3" t="inlineStr">
        <is>
          <t>Debt Disclosure [Abstract]</t>
        </is>
      </c>
      <c r="B3" s="4" t="inlineStr">
        <is>
          <t xml:space="preserve"> </t>
        </is>
      </c>
    </row>
    <row r="4">
      <c r="A4" s="4" t="inlineStr">
        <is>
          <t>Loans Payable</t>
        </is>
      </c>
      <c r="B4" s="4" t="inlineStr">
        <is>
          <t xml:space="preserve">Note 5 – Loans Payable Insurance Loans On May 10, 2024, the Company obtained two insurance
loans. The first loan is a nine-month loan from First Insurance Bank to finance the annual D&amp;O insurance, with the principal amount
of $ 381,077 7.45 94,404 11.15 371,566 On May 20, 2023, the Company obtained a nine-month
loan from Westfield Bank to finance the annual D&amp;O insurance. The principal amount was $ 342,001 7.79 0 152,000 Loan Agreements On May 9, 2023, the Company entered into two loan
agreements which are collateralized by all assets of the Company until the loans are repaid in full. As illustrated in the following table,
under the terms of these agreements, the Company received the disclosed Purchase Price and agreed to repay the disclosed Purchase Amount,
which is collected by the lenders at the disclosed weekly payment rate. The Company’s former Chief Executive Officer, Eric Mosser
personally guarantees the performance of these loans. These loans were fully paid on December 4, 2023, upon their maturity. On November 29, 2023, the Company entered into two
loan agreements which are collateralized by all assets of the Company until the loans are repaid in full. As illustrated in the following
table, under the terms of these agreements, the Company received the disclosed Purchase Price and agreed to repay the disclosed Purchase
Amount, which is collected by the lenders at the disclosed weekly payment rate. The Company’s former Chief Executive Officer, Eric
Mosser personally guarantees the performance of these loans. These loans were fully paid on June 13, 2024, upon their maturity. The
following table shows the loan agreements as of July 31, 2024:
Schedule of loan agreements
Inception
Date Purchase
Price Purchased
Amount Outstanding
Balance Payment
frequency Payment
Rate Deferred
Finance Fees
November
29, 2023 $ 600,000 $ 864,000 $  Weekly 30,857 $ 
November
29, 2023 600,000 864,000  Weekly 30,857 
$ 1,200,000 $ 1,728,000 $  The following table shows the loan agreements as of October 31, 2023:
Inception Date Purchase Price Purchased Amount Outstanding Balance Payment frequency Payment Rate Deferred Finance Fees
May 9, 2023 $ 400,000 $ 580,000 $ 53,709 Weekly 20,714 $ 3,434
May 9, 2023 400,000 580,000 80,467 Weekly 20,714 5,247
$ 800,000 $ 1,160,000 $ 134,176 $ 8,681 The Company has accounted for these agreements as
loans under ASC 860 because while the Company provided rights to current and future receipts, the Company still had control over the receipts.
The difference between the Purchase Amount and the Purchase Price is imputed interest that is recorded as interest expense when paid. On August 9, 2023, the Company entered into a
Securities Purchase Agreement (the “SPA”) with AJB Capital Investments, LLC (“AJB”), pursuant to which the
Company sold a Promissory Note in the principal amount of $650,000 (the “Note”) to AJB in a private transaction for a
purchase price of $585,000 (giving effect to original issue discount of $65,000). The Note matured on February 8, 2024 (the
“Maturity Date”) and bore interest at the rate of 10% per annum. Interest was payable on a monthly basis beginning on
the date that was one month following the date of issuance of the Note. Provided no event of default (as defined in the Note) was in
effect as of the Maturity Date, the Company may elect to extend the Maturity Date for a period of six (6) months. Pursuant to the
terms of the SPA, the Company paid a commitment fee to AJB in the form of 19,048 38,273 0 Under the SPA, the Company has the right to repurchase
half of the Commitment Fee Shares if the Note is repaid in full prior to maturity. On December 1, 2023, the Company fully paid the loan
balance in advance of the maturity date. In connection with the repayment of the Note, the Company agreed that AJB would be permitted
to retain all of the Commitment Fee Shares. The Company recognized zero 0
98,432 0 0 513,295
136,7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l. 31, 2024</t>
        </is>
      </c>
    </row>
    <row r="3">
      <c r="A3" s="3" t="inlineStr">
        <is>
          <t>Leases</t>
        </is>
      </c>
      <c r="B3" s="4" t="inlineStr">
        <is>
          <t xml:space="preserve"> </t>
        </is>
      </c>
    </row>
    <row r="4">
      <c r="A4" s="4" t="inlineStr">
        <is>
          <t>Leases</t>
        </is>
      </c>
      <c r="B4" s="4" t="inlineStr">
        <is>
          <t xml:space="preserve">Note 6 – Leases T Cash flow information related to leases was as follows:
Schedule of cash flow information related to leases
July 31, 2024 July 31, 2023
Other Lease Information
Cash paid for amounts included in the measurement of lease liabilities:
Operating cash flows from operating leases $ (148,012 ) $ (142,202 ) The following table provides the maturities of lease
liabilities on July 31, 2024:
Schedule of maturities of lease
liabilities
Operating Leases
Remaining period in 2024 (three months) 58,662
Year ending October 31, 2025 238,800
Year ending October 31, 2026 253,614
Year ending October 31, 2027 274,946
Year ending October 31, 2028 175,989
Total future undiscounted lease payments $ 1,002,011
Less: Interest (87,250 )
Present value of lease liabilities $ 914,761 At July 31, 2024, the Company had no additional leases
which had not yet commenc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l. 31, 2024</t>
        </is>
      </c>
    </row>
    <row r="3">
      <c r="A3" s="3" t="inlineStr">
        <is>
          <t>Equity [Abstract]</t>
        </is>
      </c>
      <c r="B3" s="4" t="inlineStr">
        <is>
          <t xml:space="preserve"> </t>
        </is>
      </c>
    </row>
    <row r="4">
      <c r="A4" s="4" t="inlineStr">
        <is>
          <t>Stockholders’ Equity</t>
        </is>
      </c>
      <c r="B4" s="4" t="inlineStr">
        <is>
          <t xml:space="preserve">Note 7 – Stockholders’ Equity Series B Convertible Preferred Stock On May 30, 2023, the Company issued 900,000 15 15 The Majority Holders have the ability to cause a voluntary
conversion of the Series B Preferred Stock into Common Stock at a conversion rate of 0.3968 shares of Common Stock per share of Series
B Preferred Stock which may only occur on or after the following dates 18-month, 24 month, 36 month, 48 month, and 60 month anniversary
of the original issuance date; and only up to 180,000 shares of Series B Preferred Stock on each of these dates. Reverse Stock Split On January 22, 2024, the Company filed a Certificate
of Amendment to the Company’s Amended and Restated Certificate of Incorporation with the Secretary of State of the State of Delaware
to affect a 1-for-21 reverse stock split Common Stock During the three and nine months ended July 31, 2024,
the Company issued 1,746,500
During the three and nine months ended July 31, 2024,
the Company issued 2,174,456
During the three and nine months ended July 31, 2024,
the Company issued zero 0 52,949
During the three and nine months ended July 31, 2024,
the Company issued zero 0 16,667
62,000 June 2024 Public Offering On June 21, 2024, the
Company entered into a securities purchase agreement (the “Purchase Agreement”) with the certain purchasers (the “Purchasers)
for the purchase and sale of an aggregate of $5,393,250 of the Company’s securities consisting of 3,525,000 units (the “Units’).
With respect to (i) 1,350,000 of the Units (the “Common Units”), each such Common Unit consisted of one share of the Company’s
common stock, par value $0.001 per share (“Common Stock”) and one and one-half common warrants (“Common Warrants”)
to purchase one and one-half shares of Common Stock and (ii) the other 2,175,000 Units (the “Pre-funded Units”), each such
Pre-funded Unit consisted of a pre-funded warrant (“Pre-funded Warrant”) to purchase one share of Common Stock and one and
one-half Common Warrants. Pursuant to the Purchase Agreement, the Common Units were sold at a purchase price of $1.53 per Unit and the
Pre-funded Units were sold at a purchase price of $1.529 per Unit. 396,500
5,997,720 744,993 2,672,145
3,325,575
See further Common Warrants and Pre-Funded Warrants
details below. Stock Options Summary of stock options information is as follows:
Schedule of stock options information Weighted
Aggregate Average
Aggregate Number Exercise Price Exercise Price Range Exercise Price
Outstanding, October 31, 2023 449,106 $ 14,081,408 $ 10.08 602.28 $ 31.36
Granted 104,693 529,899 2.81 11.76 5.06
Exercised — — — —
Cancelled, forfeited, or expired (285,978 ) (4,504,492 ) 2.81 36.12 15.75
Outstanding, July 31, 2024 267,821 $ 10,106,815 $ 2.81 602.28 $ 37.74
Exercisable, July 31, 2024 240,510 $ 9,873,000 $ 3.64 602.28 $ 41.05 During the three months ended July 31, 2024, and 2023,
the Company recognized $ 56,062 597,221 76,932 3,385,946 5.03 15.81 On July 31, 2024, the Company had $ 86,237 0.9
8.28 Compensation expense related to performance-based
options is recognized on a straight-line basis over the requisite service period, provided that it is probable that performance conditions
will be achieved, with probability assessed on a quarterly basis and any changes in expectations recognized as an adjustment to earnings
in the period of the change. Compensation cost is not recognized for service- and performance-based awards that do not vest because service
or performance conditions are not satisfied, and any previously recognized compensation cost is reversed. If vesting occurs prior to the
end of the requisite service period, expense is accelerated and fully recognized through the vesting date. Warrants Warrant information
as of the periods indicated is as follows:
Schedule of warrant information
Aggregate Aggregate Exercise Price Weighted-Average
Number Exercise Price Range Exercise Price
Outstanding, October 31, 2023 242,548 $ 13,946,006 12.39 126 $ 57.51
Granted 8,057,250 6,943,230 0.001 1.18 0.86
Exercised (2,175,000 ) (2,175 ) 0.001 0.001
Cancelled, forfeited, or expired (36,912 ) (544,025 ) 12.39 15.33 14.74
Outstanding, July 31, 2024 6,087,886 $ 20,343,036 $ $ 0.001 126 $ 3.34
Exercisable, July 31, 2024 6,087,886 $ 20,343,036 $ $ 0.001 126 $ 3.34 The weighted average remaining contractual life is
approximately 4.82
June 2024 Public Offering Warrants The Company issued a common stock purchase
warrant to purchase an aggregate of 5,882,250 1.53 5,882,250 GoFire Acquisition Warrants The Company issued a common stock purchase warrant
to purchase an aggregate of 95,240 4 63.00 84.00 105.00 126.00 23,810 95,240 September 2021 Public Offering Warrants The Company issued a common stock purchase warrant
to purchase a total of 193,036 39.90 110,396 Other Warrants The Company issued a common stock purchase warrant
to purchase an aggregate of 17,524 5 14.70 The Company entered into a financial advisor and placement
agent agreement in April 2023 with an advisor. As part of the consideration for the advisor’s services, the Company will issue warrants
to purchase an aggregate of 17,143 15.33 During the twelve
(12) month engagement period, the Company will grant the advisor warrants to purchase 1,429 shares of Common Stock each month. The Company
issued the first six (6) months of warrants to purchase 8,572 shares of common stock upon the execution of the agreement and will issue
monthly warrants each month at a rate of 1,429 warrants per month until 17,143 warrants have been issued in aggregate. 15,715 The Company entered into a financial advisor and placement
agent agreement in August 2023 with an advisor. As part of the consideration for the advisor’s services, the Company issued warrants
to purchase an aggregate of 3,673 12.39 The total Other Warrants to purchase 36,912 Pre-Funded Warrants The Company issued a pre-funded warrant to purchase
an aggregate of 2,175,000 0.001 Immediately after the Closing Date, the Purchasers
of the Pre-funded Units exercised all of the 2,175,000 2,174,456 1,450,000 725,000 1,4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Jul. 31, 2024</t>
        </is>
      </c>
    </row>
    <row r="3">
      <c r="A3" s="3" t="inlineStr">
        <is>
          <t>Related Party Transactions [Abstract]</t>
        </is>
      </c>
      <c r="B3" s="4" t="inlineStr">
        <is>
          <t xml:space="preserve"> </t>
        </is>
      </c>
    </row>
    <row r="4">
      <c r="A4" s="4" t="inlineStr">
        <is>
          <t>Related-Party Transactions</t>
        </is>
      </c>
      <c r="B4" s="4" t="inlineStr">
        <is>
          <t xml:space="preserve">Note 8 – Related-Party Transactions In March 2020, the Company commenced business operations
as a result of becoming the exclusive distributor of certain ENDS and related components (the “Products”) manufactured by
Bidi, a related party company that is also owned by Nirajkumar Patel, the former Chief Executive Officer and Director of the Company. On June 24, 2024, the
Company obtained a short-term loan from Bidi, a related party company to finance the state and franchise tax fees. The principal amount
was $ 218,787
and June
2024 Public Offering noted above. This loan was fully paid on June 25, 2024, and as of July 31, 2024, had an outstanding balance
of zero. Revenue and Accounts Receivable During the nine months ended July 31, 2024, the Company
recognized revenue of $ 5,950
During the nine months ended July 31, 2023, the Company
recognized revenue of $ 7,878
Concentration of Purchases and Accounts Payable During the nine months ended July 31, 2024, 100%
of the inventories of Products, consisting solely of the BIDI® Stick, were purchased from Bidi, a related party controlled by Nirajkumar
Patel, the former Chief Executive Officer and Director of the Company, in the amount of $ 273,060 1,275,000
200,364
During the nine months ended July 31, 2023, 100%
of the inventories of Products, consisting solely of the BIDI® Stick, were purchased from Bidi, a related party controlled by Nirajkumar
Patel, in the amount of $ 8,764,380 The KBI License agreement provides that KBI
shall pay Bidi license fees equivalent to 50% of the adjusted earned royalty payments, after any offsets due to jointly agreed costs
such development costs incurred for entry to specific international markets. As of July 31, 2024 and October 31, 2023, the Company
had license fees of $ 208,000 0 712,524 240,802 Leased Office Space and Storage Space On June 10, 2022, the Company entered into a Lease
Agreement with Just Pick, LLC, owned and controlled by Nirajkumar Patel, the former Chief Executive Officer and Director of the Company.
The Company had $ 49,844 148,012 47,855 142,2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The Company follows ASC 450-20, Los Contingencies,
QuikfillRx Service Agreement Amendment Effective as of November 9, 2022, the Company entered
into its latest amendment to the Service Agreement with QuikfillRx (collectively with prior amendments, the “Amended Service Agreement”).
The November 9, 2022 amendment to the Service Agreement was captioned as the “Fourth Amendment” although it was the fifth
amendment to the Service Agreement. Pursuant to the Amended Service Agreement: (a) the term of the Amended Service Agreement was
extended (unless earlier terminated pursuant to the terms of the Amended Service Agreement) from November 1, 2022 (the “Effective
Date”) until October 31, 2025, following which the term shall automatically renew for successive one (1) year period beginning November
1, 2025; (b) QuikfillRx agreed to change its “doing business
as” name to “Kaival Marketing Services” within thirty (30) days following the Effective Date; (c) it was provided that either party may terminate
the Amended Service Agreement without cause upon not less than ninety (90) days prior written notice to the other party; (d) QuikfillRx was granted a one-time, fully vested,
ten-year non-qualified option award to purchase up to 11,905 shares of Company common stock with an exercise price of $20.72 per share
(the closing price of the Company’s common stock on November 9, 2022). The option grant was memorialized pursuant to a Nonqualified
Option Agreement, dated November 9, 2022, between the Company and QuikfillRx; and (e) the parties agreed to revise the compensation
for services as follows: ( i) payment of $125,000 per month; (ii) bonus equivalent to 0.27% of the applicable gross quarterly sales and
(iii) a grant of 3,000,000 nonqualified stock options to purchase shares of Company common stock which shall vest based on achievement
of certain net revenue and profit margin targets up to $180,000,000 in total net revenues over a period of 3 years. On February 21, 2024, the Company terminated the agreement
and all amendments with QuikFillRx. Per the termination, the Company was required to pay $ 80,000 The Company accrued zero 0 37,416 International Trade Commission claims against the
Company On June 11, 2024, RAI
Strategic Holdings, Inc., R.J. Reynolds Vapor Company, R.J. Reynolds Tobacco Company, and RAI Services Company (collectively, the “RJ
Reynolds Entities”) filed a patent infringement complaint with the International Trade Commission (the “ITC”) against
Bidi, the Company, and forty (40) other respondents (the “ITC Complaint”) pursuant to Section 337 of the Tariff Act of 1930,
as amended. Specifically, the ITC Complaint alleges that one or more components or elements of the Bidi Stick infringe U.S. Patent No.
11,925,202, which is owned by one of the RJ Reynolds Entities. The ITC Complaint requests the ITC grant: (a) temporary and permanent
limited exclusion orders pursuant to Section 337(e) of the Tariff Act of 1930, as amended, which would prohibit the importation of the
Bidi Stick in the United States; and (b) issue temporary and permanent cease and desist orders pursuant to 337(f) of the Tariff Act of
1930, as amended, which would prohibit the sale and distribution of the Bidi Stick in the United States. On July 17, 2024, the Company
was dismissed from the ITC proceeding and is no longer a defendant in the ITC proceeding. No damages are recoverable in the proceedings
before the ITC. If Bidi is prohibited from importing the Bidi Stick, then the Company’s business, operations, financial results, and reputation would be significantly adversely
impac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4</t>
        </is>
      </c>
    </row>
    <row r="3">
      <c r="A3" s="3" t="inlineStr">
        <is>
          <t>Subsequent Events [Abstract]</t>
        </is>
      </c>
      <c r="B3" s="4" t="inlineStr">
        <is>
          <t xml:space="preserve"> </t>
        </is>
      </c>
    </row>
    <row r="4">
      <c r="A4" s="4" t="inlineStr">
        <is>
          <t>Subsequent Events</t>
        </is>
      </c>
      <c r="B4" s="4" t="inlineStr">
        <is>
          <t xml:space="preserve">Note 10 – Subsequent Events On September 12, 2024, the Company announced the passing of the Company’s
Chief Executive Officer and Director, Nirajkumar Patel. Effective September 12, 2024, the Company announced that Mark Thoenes, a
Director, had been appointed to serve as the Company’s interim Chief Executive Offic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Jul.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financial statements of the Company’s wholly-owned subsidiaries, Kaival Labs and KBI. Intercompany transactions are eliminated. </t>
        </is>
      </c>
    </row>
    <row r="5">
      <c r="A5" s="4" t="inlineStr">
        <is>
          <t>Basis of Presentation</t>
        </is>
      </c>
      <c r="B5" s="4" t="inlineStr">
        <is>
          <t xml:space="preserve">Basis of Presentation The accompanying unaudited interim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most recent audited financial statements contained
within the Company’s Annual Report on Form 10-K, filed with the SEC on February 14, 2024 (the “2023 Annual Report”).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fiscal year. Notes to the consolidated financial
statements, which would substantially duplicate the disclosures contained in the audited financial statements for the most recent fiscal
period as reported in the 2023 Annual Report, have been omit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7">
      <c r="A7" s="4" t="inlineStr">
        <is>
          <t>Cash</t>
        </is>
      </c>
      <c r="B7" s="4" t="inlineStr">
        <is>
          <t xml:space="preserve">Cash The Company considers all highly liquid investments
with an original maturity of three months or less when purchased to be cash equivalents. There were no The Federal Deposit Insurance Corporation (“FDIC”)
insures deposits according to the ownership category in which the funds are insured and how the accounts are titled. The standard deposit
insurance coverage limit is $ 250,000 4,092,824 252,586 </t>
        </is>
      </c>
    </row>
    <row r="8">
      <c r="A8" s="4" t="inlineStr">
        <is>
          <t>Advertising and Promotion</t>
        </is>
      </c>
      <c r="B8" s="4" t="inlineStr">
        <is>
          <t xml:space="preserve">Advertising and Promotion All advertising, promotion and marketing expenses, including commissions,
are expensed when incurred. </t>
        </is>
      </c>
    </row>
    <row r="9">
      <c r="A9" s="4" t="inlineStr">
        <is>
          <t>Accounts Receivable and Reserve for Credit Losses</t>
        </is>
      </c>
      <c r="B9" s="4" t="inlineStr">
        <is>
          <t xml:space="preserve">Accounts Receivable and Reserve for Credit Losses Accounts receivable pertain to contracts with customers
who are granted credit by the Company in the ordinary course of business and are recorded at the invoiced amount. Accounts receivable
does not bear interest. Accounts receivable presented on the consolidated balance sheet are adjusted for any write-offs and net of allowance
for credit losses. The Company’s reserve for credit losses is developed by using relevant available information including historical
collection and loss experience, current economic conditions, prevailing economic conditions, supportable forecasted economic conditions
and evaluations of customer balances. Once a receivable is deemed uncollectible after collection efforts have been exhausted, it is written
off against the reserve for credit losses. The Company closely monitors the credit quality of its customers and does not generally require
collateral or other security on receivables. The reserve for credit losses is measured on a collective basis when similar risk characteristics
exist. As of July 31, 2024, and October 31, 2023, based
upon management’s assessment of the accounts receivable aging and the customers’ payment history, the Company has
determined reserve for credit losses of $ 203,382 zero 0 On January 22, 2024, the FDA issued an MDO on Bidi
Vapor’s “Classic” BIDI ® Stick PMTA, which Bidi is currently appealing before the 11 th 155,925 113,243 </t>
        </is>
      </c>
    </row>
    <row r="10">
      <c r="A10" s="4" t="inlineStr">
        <is>
          <t>Credit Risk</t>
        </is>
      </c>
      <c r="B10" s="4" t="inlineStr">
        <is>
          <t xml:space="preserve">Credit Risk Financial instruments, which are potentially subject
to concentrations of credit risk, consist primarily of purchases of inventories, accounts payable, accounts receivable, and revenue. The
Company performs periodic credit evaluations of its customers and generally does not require collateral on trade receivables. Historically,
the Company has not experienced significant credit losses. </t>
        </is>
      </c>
    </row>
    <row r="11">
      <c r="A11" s="4" t="inlineStr">
        <is>
          <t>Inventories</t>
        </is>
      </c>
      <c r="B11" s="4" t="inlineStr">
        <is>
          <t xml:space="preserve">Inventories All product inventory is purchased from a related
party, Bidi. Inventories are stated at the lower of cost and net realizable value. Cost includes all costs of purchase and other costs
incurred in bringing the inventories to their present location and condition. The Company determines cost based on the first-in, first-out
(“FIFO”) method. Net realizable value is the estimated selling price in the ordinary course of business less the estimated
costs of completion and the estimated costs necessary to make the sale. As of July 31, 2024, and October 31, 2023, the inventories only
consisted of finished goods and were located in two locations: the Company’s main warehouse located in Florida and one customer
warehouses whose service agreements are on a consignment basis with the Company. On January 22, 2024, the FDA issued an MDO on Bidi
Vapor’s “Classic” BIDI ® Stick PMTA, which Bidi is currently appealing before the 11 th 309,932 381,512 </t>
        </is>
      </c>
    </row>
    <row r="12">
      <c r="A12" s="4" t="inlineStr">
        <is>
          <t>Leases</t>
        </is>
      </c>
      <c r="B12" s="4" t="inlineStr">
        <is>
          <t xml:space="preserve">Leases The Company determines if a contract contains a lease
at commencement of the arrangement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of-use (“ROU”) assets represent the Company’s right to use an underlying
asset for the lease term and lease liabilities represent the Company’s obligation to make lease payments arising from the lease.
The Company recognizes lease liabilities at the present value of the future lease payments and a corresponding ROU asset at the lease
commencement date. The interest rate used to determine the present value of the future lease payments is the rate implicit in the lease
unless that rate cannot be readily determined. When the interest rate implicit in the lease is not readily determinable, the interest
rate used to determine the present value of the future lease payments is the Company’s Incremental Borrowing Rate (“IBR”).
The IBR is a hypothetical rate based on the Company’s understanding of what its credit rating would be to borrow and resulting interest
the Company would pay to borrow an amount equal to the lease payments in a similar economic environment over the lease term on a collateralized
basis. Periods covered by the Company’s option to extend or terminate the lease are included in the lease term when it is reasonably
certain that the Company will exercise its option to extend or not exercise its option to terminate, as applicable. Lease payments may be fixed or variable; however,
only fixed payments or in-substance fixed payments are included in the Company’s lease liability calculation. Variable lease payments
may include costs such as common area maintenance, utilities, real estate taxes or other costs. Variable lease payments are recognized
in operating expenses in the period in which the obligations for those payments are incurred. The Company records rent expense for its
operating lease, which has escalating rent payments, on a straight-line basis over the lease term. The Company does not have any financing
leases. The Company made a policy election not to separate
non-lease components from lease components for all its leases; therefore, it accounts for lease and non-lease components as a single lease
component. The Company also elected the short-term lease recognition exemption for all leases that qualify, such that leases with a term
of 12 months or less are not recognized on the balance sheet. </t>
        </is>
      </c>
    </row>
    <row r="13">
      <c r="A13" s="4" t="inlineStr">
        <is>
          <t>Impairment of Long-Lived Assets</t>
        </is>
      </c>
      <c r="B13" s="4" t="inlineStr">
        <is>
          <t xml:space="preserve">Impairment of Long-Lived Assets The Company reviews its long-lived assets, which includes
definite-lived intangibles, long-lived fixed assets and lease right-of-use assets, for impairment whenever events or changes in circumstances
indicate the carrying amount of an asset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long-lived asset may be impaired, the Company makes an assessment of the recoverability of
the net carrying value of the asset over its remaining useful life. If this assessment indicates that the long-lived asset is not recoverable,
based on the estimated undiscounted future cash flows of the technology over the remaining useful life, the Company reduces the net carrying
value of the related asset to fair value and may adjust the remaining useful life. An impairment analysis is subjective and assumptions
regarding future growth rates and operating expense levels can have a significant impact on the expected future cash flows and impairment
analysis. No </t>
        </is>
      </c>
    </row>
    <row r="14">
      <c r="A14" s="4" t="inlineStr">
        <is>
          <t>Revenue Recognition</t>
        </is>
      </c>
      <c r="B14" s="4" t="inlineStr">
        <is>
          <t xml:space="preserve">Revenue Recognition The Company recognizes revenue in accordance with
ASC Topic 606, “Revenue from Contracts with Customers” (“ASC 606”). The Company recognizes revenue when a customer
obtains control of promised goods, in an amount that reflects the consideration that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Under ASC 606, disaggregated revenue from contracts
with customers depicts the nature, amount, timing, and uncertainty of revenue and cash flows affected by economic factors. </t>
        </is>
      </c>
    </row>
    <row r="15">
      <c r="A15" s="4" t="inlineStr">
        <is>
          <t>Deferred Revenue</t>
        </is>
      </c>
      <c r="B15" s="4" t="inlineStr">
        <is>
          <t xml:space="preserve">Deferred Revenue The Company accepts partial payments for orders from
wholesale customers, which it holds as deposits or deferred revenue, until the Company has received full payment and orders are shipped
to the customer. Revenue for these orders is recognized at the time of shipment to the customer. As of July 31, 2024, and October 31,
2023, the Company had no </t>
        </is>
      </c>
    </row>
    <row r="16">
      <c r="A16" s="4" t="inlineStr">
        <is>
          <t>Customer Refunds</t>
        </is>
      </c>
      <c r="B16" s="4" t="inlineStr">
        <is>
          <t xml:space="preserve">Customer Refunds In the normal course of business, the Company issues
credits for product returns and certain customer incentives related to rebates, discounts and promotions. When such credits exceed amounts
receivable from customers, the Company recognizes such excess amounts as customer refunds which will be applied against future product
purchases. As of July 31, 2024, and October 31, 2023, the Company had customer refunds due in the amounts equal to $ 461,718 392,406 </t>
        </is>
      </c>
    </row>
    <row r="17">
      <c r="A17" s="4" t="inlineStr">
        <is>
          <t>Products Revenue</t>
        </is>
      </c>
      <c r="B17" s="4" t="inlineStr">
        <is>
          <t xml:space="preserve">Products Revenue The Company generates product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d that a customer obtains control of the Product upon shipment when title of such product and risk
of loss transfer to the customer. However, when the Company enters a consignment agreement with a new customer, once it ships and delivers
the requested amount of ordered Products to its distribution center for its retail sales locations, the Company retains ownership of the
delivered Products until they are delivered to the actual retail stores (as opposed to the Company’s consignment customer). The
Company’s shipping and handling costs are fulfillment costs, and such amounts are classified as part of cost of sales. The Company
offers credit sales arrangements to non-retail (or wholesale) customers and monitors the collectability of each credit sale routinely.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as noted above. </t>
        </is>
      </c>
    </row>
    <row r="18">
      <c r="A18" s="4" t="inlineStr">
        <is>
          <t>Royalty Revenue</t>
        </is>
      </c>
      <c r="B18" s="4" t="inlineStr">
        <is>
          <t xml:space="preserve">Royalty Revenue On June 13, 2022, KBI entered into the PMI License
Agreement with PMPSA, effective as of May 13, 2022 (the “PMI Commencement Date”). Pursuant to the PMI License Agreement, KBI
granted PMPSA an exclusive irrevocable license to use its technology, documentation, and intellectual property to make, distribute, and
sell disposable nicotine e-cigarettes Products based on the intellectual property in certain international markets set forth in the PMI
License Agreement (the “PMI Markets”). The Company has the exclusive international distribution rights to the Products and,
in order to allow KBI to fulfill its obligations set forth in the PMI License Agreement, has contributed the international distribution
rights for the PMI Markets to KBI as set forth in a Capital Contribution Agreement, dated June 10, 2022. The sublicense granted to PMPSA
is exclusive in the PMI Markets and neither KBI nor any of its affiliates can sell, promote, use, or distribute any competing products
in the PMI Markets for the duration of the term of the PMI License Agreement and any Sell-Out Period (as defined in the PMI License Agreement).
PMSPA will be responsible for any regulatory filings necessary to sell the Products in the PMI Markets. Both KBI and PMPSA agree to work
together in the registration and maintenance of the Intellectual Property, but KBI will bear all costs and expense to implement the registration
strategy. Finally, PMPSA has agreed to potential future development services with KBI in the PMI Markets and has been granted certain
rights with respect to potential future products. The initial term of the PMI License Agreement is five
(5) years and automatically renews for an additional five-year period unless PMPSA has failed to meet the agreed upon minimum key performance
indicators set forth in the PMI License Agreement, in which case the PMI License Agreement will automatically terminate at the end of
the initial license term. In consideration for the grant of the licensed rights,
PMPSA agreed to pay to KBI a royalty equal to a percentage of the base price of the first sale of each unit of Product manufactured. In
addition, before the launch of the first product in a market and each anniversary of such launch, PMPSA agrees to pre-pay to KBI a guaranteed
minimum royalty based on the estimated royalties payable by PMPSA to KBI in relation to all markets in the twelve (12)-month period following
the first launch or each successive anniversary of the first launch, subject to an aggregate maximum guaranteed royalty payment for all
markets for each applicable twelve (12)-month period. PMPSA may require modification of certain products to be sold under the PMI Licensing
Agreement to be modified for a PMI Market. Pursuant to the PMI Licensing Agreement, PMPSA has absolute discretion over sales, marketing,
product branding and packaging pertaining to sales in the PMI Markets, as well as the right to select the specific PMI Markets in which
to launch commercialization and determine what product types are to be promoted in each market, subject to sales and marketing plans and
annual business plans set by PMPSA and certain expansion criteria agreed between PMPSA and KBI. Royalty revenue earned from the PMI License
Agreement is recognized in the period the sales of the Product manufactured occurs. The PMI License Agreement contains customary representations,
warranties, covenants, and indemnification provisions; however, KBI’s liability under the PMI License Agreement is capped at the
greater of: (i) Ten Million Dollars ($ 10,000,000 30,000,000 On June 10, 2022, Bidi entered into a License Agreement
(the “KBI License Agreement”) with KBI, pursuant to which KBI has the exclusive irrevocable license to use Bidi’s licensed
intellectual property to the extent necessary for KBI to fulfill its obligations set forth in the PMI Licensing Agreement. Such irrevocable
license includes: (i) the right of KBI to grant sub-licenses to PMPSA under the PMI License Agreement for the express purposes set forth
in the PMI License Agreement, but for no other purpose; (ii) the right of KBI to grant to PMPSA the right to grant sub-sub-licenses in
the manner set forth in the PMI License Agreement, but for no other purpose; and (iii) certain branding rights to the extent (but only
to the extent) necessary to permit KBI to perform its obligations to PMPSA as set forth in the PMI License Agreement. On August 12, 2023, the Company executed and entered
into a Deed of Amendment No. 1 (the “PMI License Amendment”) with PMPSA, Bidi and KBI. Pursuant to the PMI License Amendment
(which has an effective date of June 30, 2023), the following material changes have been made to the PMI License Agreement:
1. Royalty Rate. The royalty paid by PMPSA to KBI will no longer be based on sales price of the Product being sold, but rather on the volume of liquid contained within Product being sold. The royalty will be on a sliding scale of between $0.08 to $0.16 per sale based on the volume of liquid contained in the Product, increasing to between $0.10 to $0.20 per sale upon meeting certain sales milestones.
2. Elimination of Certain Potential Royalty Adjustments. Certain potential adjustments to the royalties receivable by KBI as provided for in the PMI License Agreement have been eliminated.
3. Guaranteed Royalty. The guaranteed royalty payment owed to KBI under the PMI License Agreement has been eliminated. Instead, royalties will be paid on a quarterly basis going-forward based on actual sales. Any unpaid guaranteed royalty has been cancelled.
4. Insurance Tail Requirements. KBI’s requirement to keep certain tail
insurance after the expiration or termination of the PMI Licensing Agreement was reduced from 6 years to 2 years.
5. Markets. The identification of the PMI Markets that PMI may enter has been expanded to cover certain additional territories.
6. Net Reconciliation Payment to KBI. As a result of the changes to the PMI License Agreement described in paragraphs 1 thought 3 above, the value of such changes was calculated and reconciled as of the date of commencement of the PMI Licensing Agreement through June 30, 2023. On September 8, 2023, the Company received the Net Reconciliation Payment from PMPSA of $ 134,981 The KBI License Agreement provides that KBI
shall pay Bidi license fees equivalent to 50% of the adjusted earned royalty payments, after any offsets due to jointly agreed costs
such development costs incurred for entry to specific international markets. During the year ended October 31, 2023, the Company
paid license fees of approximately $150,000 to Bidi. As of July 31, 2024, the Company owes license fees of approximately $ 208,000 As of July 31, 2024, amounts receivable from PMPSA
in connection with the PMI license agreement totaled $ 485,000
485,000
1,002,196
289,672 712,524 </t>
        </is>
      </c>
    </row>
    <row r="19">
      <c r="A19" s="4" t="inlineStr">
        <is>
          <t>Net Loss Per Share</t>
        </is>
      </c>
      <c r="B19" s="4" t="inlineStr">
        <is>
          <t xml:space="preserve">Net Loss Per Share Basic net loss per share is computed by dividing net
loss available to common stockholders by the weighted average number of common shares outstanding during the period, without consideration
of potential common stock equivalents. Diluted net loss per share is calculated by dividing
net loss available to common stockholders by the weighted average number of common stock outstanding plus common share equivalents
from conversion of dilutive stock options and warrants using the treasury method and preferred stock using the if-converted method, except
when antidilutive. In the event of a net loss, the effects of all potentially dilutive shares are excluded from the diluted net loss per
share calculation as their inclusion would be antidilutive. </t>
        </is>
      </c>
    </row>
    <row r="20">
      <c r="A20" s="4" t="inlineStr">
        <is>
          <t>Concentration of Revenues and Accounts Receivable</t>
        </is>
      </c>
      <c r="B20" s="4" t="inlineStr">
        <is>
          <t xml:space="preserve">Concentration of Revenues and Accounts Receivable For the nine months ended July 31, 2024, (i) 24%
or $ 1,228,535 ® 990,589 575,183
For the nine months ended July 31, 2023, (i) 17%
or $ 1,453,780
1,270,841
1,169,310
1,055,965
EbyBrown, with an outstanding balance of $ 17,162 11,114
5,758
46 30 15 FAVS Business LLC with an outstanding balance of
$ 302,400 300,590 164,987
35 35 19 </t>
        </is>
      </c>
    </row>
    <row r="21">
      <c r="A21" s="4" t="inlineStr">
        <is>
          <t>Share-Based Compensation</t>
        </is>
      </c>
      <c r="B21" s="4" t="inlineStr">
        <is>
          <t xml:space="preserve">Share-Based Compensation The Company measures the cost of services received
in exchange for an award of equity instruments (share-based payments, referred to herein as “SBP”) based on the grant-date
fair value of the award. That cost is recognized over the period during which a recipient is required to provide service in exchange for
the SBP award—the requisite service period (vesting period). For SBP awards subject to performance conditions, compensation is not
recognized until the performance condition is probable of occurrence. The grant-date fair value of share options is estimated using the
Black-Scholes-Merton option-pricing model. The fair value of each option granted during the fiscal
nine month period ended July 31, 2024, and July 31, 2023, was estimated on the date of grant using the Black-Scholes-Merton option-pricing
model with the weighted average assumptions in the following table
Schedule of weighted average assumptions
As of July As of July
31, 2024 31, 2023
Expected dividend yield 0 % 0 %
Expected option term (years) 5.5 7 5.0
Expected volatility 214.72 225.52 % 243.20 247.90 %
Risk-free interest rate 3.78 4.63 % 3.81 4.18 % The expected term of options granted represents the
period of time that options granted are expected to be outstanding. The expected volatility was based on the volatility in the trading
of the Company’s common stock. The risk-free interest rate used is based on the published U.S. Department of Treasury interest rates
in effect at the time of stock option grant for zero coupon U.S. Treasury notes with maturities approximating each grant’s expected
term. Forfeitures and cancellations are recorded as they occur. </t>
        </is>
      </c>
    </row>
    <row r="22">
      <c r="A22" s="4" t="inlineStr">
        <is>
          <t>Fair Value of Financial Instruments</t>
        </is>
      </c>
      <c r="B22"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ly 31, 2024 and October 31, 2023. The respective
carrying value of certain on-balance-sheet financial instruments approximated their fair values due to the short-term nature of these
instruments. These financial instruments include cash, accounts receivable, accounts payable, accrued expenses, and loans payable. </t>
        </is>
      </c>
    </row>
    <row r="23">
      <c r="A23" s="4" t="inlineStr">
        <is>
          <t>Recent Accounting Pronouncements - Adopted</t>
        </is>
      </c>
      <c r="B23" s="4" t="inlineStr">
        <is>
          <t xml:space="preserve">Recent Accounting Pronouncements - Adopted The Company follows the Financial Accounting Standards
Board (“FASB”) issued Accounting Standards Update (“ASU”) No. 2016-13, Financial Instruments — Credit
Losses (Topic 326): Measurement of Credit Losses on Financial Instruments, which requires measurement and recognition of expected
credit losses for financial assets held. The ASU became effective for the Company on November 1, 2023, and determined that the update
applied to accounts receivable. The adoption of this new guidance did not have a material effect on the Company’s consolidated financial
statements and did not significantly impact the Company’s accounting policies or estimation methods related to the allowance for
doubtful accounts. </t>
        </is>
      </c>
    </row>
    <row r="24">
      <c r="A24" s="4" t="inlineStr">
        <is>
          <t>Recent Accounting Pronouncements - Not Yet Adopted</t>
        </is>
      </c>
      <c r="B24" s="4" t="inlineStr">
        <is>
          <t xml:space="preserve">Recent Accounting Pronouncements - Not Yet Adopted In December 2023, the Financial Accounting Standards
Board (“FASB”) issued Accounting Standards Update (“ASU”) No. 2023-09, Income Taxes (Topic 740) - Improvements
to Income Tax Disclosures (“ASU 2023-09”). ASU 2023-09 requires additional disclosures reconciling the rates of different
categories of income tax (i.e. federal, state, foreign, etc.) and a disaggregation of taxes paid and refunded. ASU 2023-09 is effective
for fiscal years beginning after December 15, 2024, and for interim periods in fiscal years beginning after December 15, 2025, although
early adoption is permitted. The Company is currently evaluating the impact of adopting this standard on its income tax disclosures. In
November 2023, the FASB issued ASU 2023-07, “Segment Reporting (Topic 280): Improvements to Reportable Segment Disclosures,”
which is intended to improve reportable segment disclosure requirements, primarily through enhanced disclosures about significant segment
expenses. The purpose of the amendment is to enable investors to better understand an entity’s overall performance and assess potential
future cash flow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The Company is continuing to evaluate the impact of adopting this new guidance but does not expect
it to have a material impa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Jul. 31, 2024</t>
        </is>
      </c>
    </row>
    <row r="3">
      <c r="A3" s="3" t="inlineStr">
        <is>
          <t>Accounting Policies [Abstract]</t>
        </is>
      </c>
      <c r="B3" s="4" t="inlineStr">
        <is>
          <t xml:space="preserve"> </t>
        </is>
      </c>
    </row>
    <row r="4">
      <c r="A4" s="4" t="inlineStr">
        <is>
          <t>Schedule of weighted average assumptions</t>
        </is>
      </c>
      <c r="B4" s="4" t="inlineStr">
        <is>
          <t>Schedule of weighted average assumptions
As of July As of July
31, 2024 31, 2023
Expected dividend yield 0 % 0 %
Expected option term (years) 5.5 7 5.0
Expected volatility 214.72 225.52 % 243.20 247.90 %
Risk-free interest rate 3.78 4.63 % 3.81 4.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l. 31, 2024</t>
        </is>
      </c>
      <c r="C1" s="2" t="inlineStr">
        <is>
          <t>Oct. 31, 2023</t>
        </is>
      </c>
    </row>
    <row r="2">
      <c r="A2" s="3" t="inlineStr">
        <is>
          <t>CURRENT ASSETS</t>
        </is>
      </c>
      <c r="B2" s="4" t="inlineStr">
        <is>
          <t xml:space="preserve"> </t>
        </is>
      </c>
      <c r="C2" s="4" t="inlineStr">
        <is>
          <t xml:space="preserve"> </t>
        </is>
      </c>
    </row>
    <row r="3">
      <c r="A3" s="4" t="inlineStr">
        <is>
          <t>Cash</t>
        </is>
      </c>
      <c r="B3" s="6" t="n">
        <v>4524989</v>
      </c>
      <c r="C3" s="6" t="n">
        <v>533659</v>
      </c>
    </row>
    <row r="4">
      <c r="A4" s="4" t="inlineStr">
        <is>
          <t>Accounts receivable, net</t>
        </is>
      </c>
      <c r="B4" s="5" t="n">
        <v>522183</v>
      </c>
      <c r="C4" s="5" t="n">
        <v>1869276</v>
      </c>
    </row>
    <row r="5">
      <c r="A5" s="4" t="inlineStr">
        <is>
          <t>Inventories, net</t>
        </is>
      </c>
      <c r="B5" s="5" t="n">
        <v>200364</v>
      </c>
      <c r="C5" s="5" t="n">
        <v>4071824</v>
      </c>
    </row>
    <row r="6">
      <c r="A6" s="4" t="inlineStr">
        <is>
          <t>Prepaid expenses</t>
        </is>
      </c>
      <c r="B6" s="5" t="n">
        <v>551819</v>
      </c>
      <c r="C6" s="5" t="n">
        <v>430668</v>
      </c>
    </row>
    <row r="7">
      <c r="A7" s="4" t="inlineStr">
        <is>
          <t>Total current assets</t>
        </is>
      </c>
      <c r="B7" s="5" t="n">
        <v>5799355</v>
      </c>
      <c r="C7" s="5" t="n">
        <v>6905427</v>
      </c>
    </row>
    <row r="8">
      <c r="A8" s="4" t="inlineStr">
        <is>
          <t>Fixed assets, net</t>
        </is>
      </c>
      <c r="B8" s="5" t="n">
        <v>2321</v>
      </c>
      <c r="C8" s="5" t="n">
        <v>2842</v>
      </c>
    </row>
    <row r="9">
      <c r="A9" s="4" t="inlineStr">
        <is>
          <t>Intangible assets, net</t>
        </is>
      </c>
      <c r="B9" s="5" t="n">
        <v>10878511</v>
      </c>
      <c r="C9" s="5" t="n">
        <v>11468309</v>
      </c>
    </row>
    <row r="10">
      <c r="A10" s="4" t="inlineStr">
        <is>
          <t>Right of use asset - operating lease</t>
        </is>
      </c>
      <c r="B10" s="5" t="n">
        <v>860416</v>
      </c>
      <c r="C10" s="5" t="n">
        <v>1008428</v>
      </c>
    </row>
    <row r="11">
      <c r="A11" s="4" t="inlineStr">
        <is>
          <t>TOTAL ASSETS</t>
        </is>
      </c>
      <c r="B11" s="5" t="n">
        <v>17540603</v>
      </c>
      <c r="C11" s="5" t="n">
        <v>19385006</v>
      </c>
    </row>
    <row r="12">
      <c r="A12" s="3" t="inlineStr">
        <is>
          <t>CURRENT LIABILITIES</t>
        </is>
      </c>
      <c r="B12" s="4" t="inlineStr">
        <is>
          <t xml:space="preserve"> </t>
        </is>
      </c>
      <c r="C12" s="4" t="inlineStr">
        <is>
          <t xml:space="preserve"> </t>
        </is>
      </c>
    </row>
    <row r="13">
      <c r="A13" s="4" t="inlineStr">
        <is>
          <t>Accounts payable</t>
        </is>
      </c>
      <c r="B13" s="5" t="n">
        <v>73334</v>
      </c>
      <c r="C13" s="5" t="n">
        <v>374332</v>
      </c>
    </row>
    <row r="14">
      <c r="A14" s="4" t="inlineStr">
        <is>
          <t>Accounts payable - related party</t>
        </is>
      </c>
      <c r="B14" s="5" t="n">
        <v>1483000</v>
      </c>
      <c r="C14" s="5" t="n">
        <v>2474817</v>
      </c>
    </row>
    <row r="15">
      <c r="A15" s="4" t="inlineStr">
        <is>
          <t>Loans payable, net</t>
        </is>
      </c>
      <c r="B15" s="5" t="n">
        <v>371566</v>
      </c>
      <c r="C15" s="5" t="n">
        <v>799471</v>
      </c>
    </row>
    <row r="16">
      <c r="A16" s="4" t="inlineStr">
        <is>
          <t>Accrued expenses</t>
        </is>
      </c>
      <c r="B16" s="5" t="n">
        <v>701329</v>
      </c>
      <c r="C16" s="5" t="n">
        <v>736194</v>
      </c>
    </row>
    <row r="17">
      <c r="A17" s="4" t="inlineStr">
        <is>
          <t>Customer refund due</t>
        </is>
      </c>
      <c r="B17" s="5" t="n">
        <v>461718</v>
      </c>
      <c r="C17" s="5" t="n">
        <v>392406</v>
      </c>
    </row>
    <row r="18">
      <c r="A18" s="4" t="inlineStr">
        <is>
          <t>Operating lease obligation - short term</t>
        </is>
      </c>
      <c r="B18" s="5" t="n">
        <v>199012</v>
      </c>
      <c r="C18" s="5" t="n">
        <v>184568</v>
      </c>
    </row>
    <row r="19">
      <c r="A19" s="4" t="inlineStr">
        <is>
          <t>Total current liabilities</t>
        </is>
      </c>
      <c r="B19" s="5" t="n">
        <v>3289959</v>
      </c>
      <c r="C19" s="5" t="n">
        <v>4961788</v>
      </c>
    </row>
    <row r="20">
      <c r="A20" s="3" t="inlineStr">
        <is>
          <t>LONG TERM LIABILITIES</t>
        </is>
      </c>
      <c r="B20" s="4" t="inlineStr">
        <is>
          <t xml:space="preserve"> </t>
        </is>
      </c>
      <c r="C20" s="4" t="inlineStr">
        <is>
          <t xml:space="preserve"> </t>
        </is>
      </c>
    </row>
    <row r="21">
      <c r="A21" s="4" t="inlineStr">
        <is>
          <t>Operating lease obligation, net of current portion</t>
        </is>
      </c>
      <c r="B21" s="5" t="n">
        <v>715749</v>
      </c>
      <c r="C21" s="5" t="n">
        <v>866207</v>
      </c>
    </row>
    <row r="22">
      <c r="A22" s="4" t="inlineStr">
        <is>
          <t>TOTAL LIABILITIES</t>
        </is>
      </c>
      <c r="B22" s="5" t="n">
        <v>4005708</v>
      </c>
      <c r="C22" s="5" t="n">
        <v>5827995</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 xml:space="preserve"> Common stock ($.001 par value, 1,000,000,000 shares authorized, 6,783,958 and 2,793,386 shares issued and outstanding as of July 31, 2024 and October 31, 2023, respectively)</t>
        </is>
      </c>
      <c r="B25" s="5" t="n">
        <v>6784</v>
      </c>
      <c r="C25" s="5" t="n">
        <v>2793</v>
      </c>
    </row>
    <row r="26">
      <c r="A26" s="4" t="inlineStr">
        <is>
          <t>Additional paid-in capital</t>
        </is>
      </c>
      <c r="B26" s="5" t="n">
        <v>49503884</v>
      </c>
      <c r="C26" s="5" t="n">
        <v>44317266</v>
      </c>
    </row>
    <row r="27">
      <c r="A27" s="4" t="inlineStr">
        <is>
          <t>Accumulated deficit</t>
        </is>
      </c>
      <c r="B27" s="5" t="n">
        <v>-35976673</v>
      </c>
      <c r="C27" s="5" t="n">
        <v>-30763948</v>
      </c>
    </row>
    <row r="28">
      <c r="A28" s="4" t="inlineStr">
        <is>
          <t>TOTAL STOCKHOLDERS’ EQUITY</t>
        </is>
      </c>
      <c r="B28" s="5" t="n">
        <v>13534895</v>
      </c>
      <c r="C28" s="5" t="n">
        <v>13557011</v>
      </c>
    </row>
    <row r="29">
      <c r="A29" s="4" t="inlineStr">
        <is>
          <t>TOTAL LIABILITIES &amp; STOCKHOLDERS’ EQUITY</t>
        </is>
      </c>
      <c r="B29" s="5" t="n">
        <v>17540603</v>
      </c>
      <c r="C29" s="5" t="n">
        <v>19385006</v>
      </c>
    </row>
    <row r="30">
      <c r="A30" s="4" t="inlineStr">
        <is>
          <t>Series A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5" t="n">
        <v>0</v>
      </c>
      <c r="C32" s="5" t="n">
        <v>0</v>
      </c>
    </row>
    <row r="33">
      <c r="A33" s="4" t="inlineStr">
        <is>
          <t>Series B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6" t="n">
        <v>900</v>
      </c>
      <c r="C35" s="6" t="n">
        <v>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9 Months Ended</t>
        </is>
      </c>
    </row>
    <row r="2">
      <c r="B2" s="2" t="inlineStr">
        <is>
          <t>Jul. 31, 2024</t>
        </is>
      </c>
    </row>
    <row r="3">
      <c r="A3" s="3" t="inlineStr">
        <is>
          <t>Goodwill and Intangible Assets Disclosure [Abstract]</t>
        </is>
      </c>
      <c r="B3" s="4" t="inlineStr">
        <is>
          <t xml:space="preserve"> </t>
        </is>
      </c>
    </row>
    <row r="4">
      <c r="A4" s="4" t="inlineStr">
        <is>
          <t>Schedule of future amortization expense of intangible assets</t>
        </is>
      </c>
      <c r="B4" s="4" t="inlineStr">
        <is>
          <t xml:space="preserve">Schedule of future amortization expense of intangible assets
Remaining period in 2024 (three months) $ 196,600
Year ending October 31, 2025 786,398
Year ending October 31, 2026 786,398
Year ending October 31, 2027 786,398
Year ending October 31, 2028 786,398
Thereafter 7,536,319
Total $ 10,878,5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Payable (Tables)</t>
        </is>
      </c>
      <c r="B1" s="2" t="inlineStr">
        <is>
          <t>9 Months Ended</t>
        </is>
      </c>
    </row>
    <row r="2">
      <c r="B2" s="2" t="inlineStr">
        <is>
          <t>Jul. 31, 2024</t>
        </is>
      </c>
    </row>
    <row r="3">
      <c r="A3" s="3" t="inlineStr">
        <is>
          <t>Debt Disclosure [Abstract]</t>
        </is>
      </c>
      <c r="B3" s="4" t="inlineStr">
        <is>
          <t xml:space="preserve"> </t>
        </is>
      </c>
    </row>
    <row r="4">
      <c r="A4" s="4" t="inlineStr">
        <is>
          <t>Schedule of loan agreements</t>
        </is>
      </c>
      <c r="B4" s="4" t="inlineStr">
        <is>
          <t xml:space="preserve">Schedule of loan agreements
Inception
Date Purchase
Price Purchased
Amount Outstanding
Balance Payment
frequency Payment
Rate Deferred
Finance Fees
November
29, 2023 $ 600,000 $ 864,000 $  Weekly 30,857 $ 
November
29, 2023 600,000 864,000  Weekly 30,857 
$ 1,200,000 $ 1,728,000 $  The following table shows the loan agreements as of October 31, 2023:
Inception Date Purchase Price Purchased Amount Outstanding Balance Payment frequency Payment Rate Deferred Finance Fees
May 9, 2023 $ 400,000 $ 580,000 $ 53,709 Weekly 20,714 $ 3,434
May 9, 2023 400,000 580,000 80,467 Weekly 20,714 5,247
$ 800,000 $ 1,160,000 $ 134,176 $ 8,6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Jul. 31, 2024</t>
        </is>
      </c>
    </row>
    <row r="3">
      <c r="A3" s="3" t="inlineStr">
        <is>
          <t>Leases</t>
        </is>
      </c>
      <c r="B3" s="4" t="inlineStr">
        <is>
          <t xml:space="preserve"> </t>
        </is>
      </c>
    </row>
    <row r="4">
      <c r="A4" s="4" t="inlineStr">
        <is>
          <t>Schedule of cash flow information related to leases</t>
        </is>
      </c>
      <c r="B4" s="4" t="inlineStr">
        <is>
          <t>Schedule of cash flow information related to leases
July 31, 2024 July 31, 2023
Other Lease Information
Cash paid for amounts included in the measurement of lease liabilities:
Operating cash flows from operating leases $ (148,012 ) $ (142,202 )</t>
        </is>
      </c>
    </row>
    <row r="5">
      <c r="A5" s="4" t="inlineStr">
        <is>
          <t>Schedule of maturities of lease liabilities</t>
        </is>
      </c>
      <c r="B5" s="4" t="inlineStr">
        <is>
          <t xml:space="preserve">Schedule of maturities of lease
liabilities
Operating Leases
Remaining period in 2024 (three months) 58,662
Year ending October 31, 2025 238,800
Year ending October 31, 2026 253,614
Year ending October 31, 2027 274,946
Year ending October 31, 2028 175,989
Total future undiscounted lease payments $ 1,002,011
Less: Interest (87,250 )
Present value of lease liabilities $ 914,7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Jul. 31, 2024</t>
        </is>
      </c>
    </row>
    <row r="3">
      <c r="A3" s="3" t="inlineStr">
        <is>
          <t>Equity [Abstract]</t>
        </is>
      </c>
      <c r="B3" s="4" t="inlineStr">
        <is>
          <t xml:space="preserve"> </t>
        </is>
      </c>
    </row>
    <row r="4">
      <c r="A4" s="4" t="inlineStr">
        <is>
          <t>Schedule of stock options information</t>
        </is>
      </c>
      <c r="B4" s="4" t="inlineStr">
        <is>
          <t xml:space="preserve">Schedule of stock options information Weighted
Aggregate Average
Aggregate Number Exercise Price Exercise Price Range Exercise Price
Outstanding, October 31, 2023 449,106 $ 14,081,408 $ 10.08 602.28 $ 31.36
Granted 104,693 529,899 2.81 11.76 5.06
Exercised — — — —
Cancelled, forfeited, or expired (285,978 ) (4,504,492 ) 2.81 36.12 15.75
Outstanding, July 31, 2024 267,821 $ 10,106,815 $ 2.81 602.28 $ 37.74
Exercisable, July 31, 2024 240,510 $ 9,873,000 $ 3.64 602.28 $ 41.05 </t>
        </is>
      </c>
    </row>
    <row r="5">
      <c r="A5" s="4" t="inlineStr">
        <is>
          <t>Schedule of warrant information</t>
        </is>
      </c>
      <c r="B5" s="4" t="inlineStr">
        <is>
          <t xml:space="preserve">Schedule of warrant information
Aggregate Aggregate Exercise Price Weighted-Average
Number Exercise Price Range Exercise Price
Outstanding, October 31, 2023 242,548 $ 13,946,006 12.39 126 $ 57.51
Granted 8,057,250 6,943,230 0.001 1.18 0.86
Exercised (2,175,000 ) (2,175 ) 0.001 0.001
Cancelled, forfeited, or expired (36,912 ) (544,025 ) 12.39 15.33 14.74
Outstanding, July 31, 2024 6,087,886 $ 20,343,036 $ $ 0.001 126 $ 3.34
Exercisable, July 31, 2024 6,087,886 $ 20,343,036 $ $ 0.001 126 $ 3.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7" customWidth="1" min="2" max="2"/>
    <col width="14" customWidth="1" min="3" max="3"/>
  </cols>
  <sheetData>
    <row r="1">
      <c r="A1" s="1" t="inlineStr">
        <is>
          <t>Basis of Presentation and Significant Accounting Policies (Details)</t>
        </is>
      </c>
      <c r="B1" s="2" t="inlineStr">
        <is>
          <t>9 Months Ended</t>
        </is>
      </c>
    </row>
    <row r="2">
      <c r="B2" s="2" t="inlineStr">
        <is>
          <t>Jul. 31, 2024</t>
        </is>
      </c>
      <c r="C2" s="2" t="inlineStr">
        <is>
          <t>Jul. 31, 2023</t>
        </is>
      </c>
    </row>
    <row r="3">
      <c r="A3" s="3" t="inlineStr">
        <is>
          <t>Property, Plant and Equipment [Line Items]</t>
        </is>
      </c>
      <c r="B3" s="4" t="inlineStr">
        <is>
          <t xml:space="preserve"> </t>
        </is>
      </c>
      <c r="C3" s="4" t="inlineStr">
        <is>
          <t xml:space="preserve"> </t>
        </is>
      </c>
    </row>
    <row r="4">
      <c r="A4" s="4" t="inlineStr">
        <is>
          <t>Expected dividend yield</t>
        </is>
      </c>
      <c r="B4" s="9" t="n">
        <v>0</v>
      </c>
      <c r="C4" s="9" t="n">
        <v>0</v>
      </c>
    </row>
    <row r="5">
      <c r="A5" s="4" t="inlineStr">
        <is>
          <t>Expected option term (years)</t>
        </is>
      </c>
      <c r="B5" s="4" t="inlineStr">
        <is>
          <t xml:space="preserve"> </t>
        </is>
      </c>
      <c r="C5" s="4" t="inlineStr">
        <is>
          <t>5 years</t>
        </is>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xpected option term (years)</t>
        </is>
      </c>
      <c r="B8" s="4" t="inlineStr">
        <is>
          <t>5 years 6 months</t>
        </is>
      </c>
      <c r="C8" s="4" t="inlineStr">
        <is>
          <t xml:space="preserve"> </t>
        </is>
      </c>
    </row>
    <row r="9">
      <c r="A9" s="4" t="inlineStr">
        <is>
          <t>Expected volatility</t>
        </is>
      </c>
      <c r="B9" s="10" t="n">
        <v>2.1472</v>
      </c>
      <c r="C9" s="10" t="n">
        <v>2.432</v>
      </c>
    </row>
    <row r="10">
      <c r="A10" s="4" t="inlineStr">
        <is>
          <t>Risk-free interest rate</t>
        </is>
      </c>
      <c r="B10" s="10" t="n">
        <v>0.0378</v>
      </c>
      <c r="C10" s="10" t="n">
        <v>0.0381</v>
      </c>
    </row>
    <row r="11">
      <c r="A11" s="4" t="inlineStr">
        <is>
          <t>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xpected option term (years)</t>
        </is>
      </c>
      <c r="B13" s="4" t="inlineStr">
        <is>
          <t>7 years</t>
        </is>
      </c>
      <c r="C13" s="4" t="inlineStr">
        <is>
          <t xml:space="preserve"> </t>
        </is>
      </c>
    </row>
    <row r="14">
      <c r="A14" s="4" t="inlineStr">
        <is>
          <t>Expected volatility</t>
        </is>
      </c>
      <c r="B14" s="10" t="n">
        <v>2.2552</v>
      </c>
      <c r="C14" s="10" t="n">
        <v>2.479</v>
      </c>
    </row>
    <row r="15">
      <c r="A15" s="4" t="inlineStr">
        <is>
          <t>Risk-free interest rate</t>
        </is>
      </c>
      <c r="B15" s="10" t="n">
        <v>0.0463</v>
      </c>
      <c r="C15" s="10" t="n">
        <v>0.041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s>
  <sheetData>
    <row r="1">
      <c r="A1" s="1" t="inlineStr">
        <is>
          <t>Basis of Presentation and Significant Accounting Policies (Details Narrative) - USD ($)</t>
        </is>
      </c>
      <c r="C1" s="2" t="inlineStr">
        <is>
          <t>9 Months Ended</t>
        </is>
      </c>
      <c r="E1" s="2" t="inlineStr">
        <is>
          <t>12 Months Ended</t>
        </is>
      </c>
    </row>
    <row r="2">
      <c r="B2" s="2" t="inlineStr">
        <is>
          <t>Sep. 08, 2023</t>
        </is>
      </c>
      <c r="C2" s="2" t="inlineStr">
        <is>
          <t>Jul. 31, 2024</t>
        </is>
      </c>
      <c r="D2" s="2" t="inlineStr">
        <is>
          <t>Jul. 31, 2023</t>
        </is>
      </c>
      <c r="E2" s="2" t="inlineStr">
        <is>
          <t>Oct.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ash equivalents</t>
        </is>
      </c>
      <c r="B4" s="4" t="inlineStr">
        <is>
          <t xml:space="preserve"> </t>
        </is>
      </c>
      <c r="C4" s="6" t="n">
        <v>0</v>
      </c>
      <c r="D4" s="4" t="inlineStr">
        <is>
          <t xml:space="preserve"> </t>
        </is>
      </c>
      <c r="E4" s="6" t="n">
        <v>0</v>
      </c>
    </row>
    <row r="5">
      <c r="A5" s="4" t="inlineStr">
        <is>
          <t>FDIC insured amount</t>
        </is>
      </c>
      <c r="B5" s="4" t="inlineStr">
        <is>
          <t xml:space="preserve"> </t>
        </is>
      </c>
      <c r="C5" s="5" t="n">
        <v>250000</v>
      </c>
      <c r="D5" s="4" t="inlineStr">
        <is>
          <t xml:space="preserve"> </t>
        </is>
      </c>
      <c r="E5" s="4" t="inlineStr">
        <is>
          <t xml:space="preserve"> </t>
        </is>
      </c>
    </row>
    <row r="6">
      <c r="A6" s="4" t="inlineStr">
        <is>
          <t>Uninsured cash</t>
        </is>
      </c>
      <c r="B6" s="4" t="inlineStr">
        <is>
          <t xml:space="preserve"> </t>
        </is>
      </c>
      <c r="C6" s="5" t="n">
        <v>4092824</v>
      </c>
      <c r="D6" s="4" t="inlineStr">
        <is>
          <t xml:space="preserve"> </t>
        </is>
      </c>
      <c r="E6" s="5" t="n">
        <v>252586</v>
      </c>
    </row>
    <row r="7">
      <c r="A7" s="4" t="inlineStr">
        <is>
          <t>Allowance for credit losses</t>
        </is>
      </c>
      <c r="B7" s="4" t="inlineStr">
        <is>
          <t xml:space="preserve"> </t>
        </is>
      </c>
      <c r="C7" s="5" t="n">
        <v>203382</v>
      </c>
      <c r="D7" s="4" t="inlineStr">
        <is>
          <t xml:space="preserve"> </t>
        </is>
      </c>
      <c r="E7" s="5" t="n">
        <v>0</v>
      </c>
    </row>
    <row r="8">
      <c r="A8" s="4" t="inlineStr">
        <is>
          <t>Accrued liabilities</t>
        </is>
      </c>
      <c r="B8" s="4" t="inlineStr">
        <is>
          <t xml:space="preserve"> </t>
        </is>
      </c>
      <c r="C8" s="5" t="n">
        <v>155925</v>
      </c>
      <c r="D8" s="4" t="inlineStr">
        <is>
          <t xml:space="preserve"> </t>
        </is>
      </c>
      <c r="E8" s="5" t="n">
        <v>113243</v>
      </c>
    </row>
    <row r="9">
      <c r="A9" s="4" t="inlineStr">
        <is>
          <t>Inventory reserves</t>
        </is>
      </c>
      <c r="B9" s="4" t="inlineStr">
        <is>
          <t xml:space="preserve"> </t>
        </is>
      </c>
      <c r="C9" s="5" t="n">
        <v>309932</v>
      </c>
      <c r="D9" s="4" t="inlineStr">
        <is>
          <t xml:space="preserve"> </t>
        </is>
      </c>
      <c r="E9" s="5" t="n">
        <v>381512</v>
      </c>
    </row>
    <row r="10">
      <c r="A10" s="4" t="inlineStr">
        <is>
          <t>Impairment</t>
        </is>
      </c>
      <c r="B10" s="4" t="inlineStr">
        <is>
          <t xml:space="preserve"> </t>
        </is>
      </c>
      <c r="C10" s="5" t="n">
        <v>0</v>
      </c>
      <c r="D10" s="6" t="n">
        <v>0</v>
      </c>
      <c r="E10" s="4" t="inlineStr">
        <is>
          <t xml:space="preserve"> </t>
        </is>
      </c>
    </row>
    <row r="11">
      <c r="A11" s="4" t="inlineStr">
        <is>
          <t>Deposits from customers</t>
        </is>
      </c>
      <c r="B11" s="4" t="inlineStr">
        <is>
          <t xml:space="preserve"> </t>
        </is>
      </c>
      <c r="C11" s="5" t="n">
        <v>0</v>
      </c>
      <c r="D11" s="4" t="inlineStr">
        <is>
          <t xml:space="preserve"> </t>
        </is>
      </c>
      <c r="E11" s="5" t="n">
        <v>0</v>
      </c>
    </row>
    <row r="12">
      <c r="A12" s="4" t="inlineStr">
        <is>
          <t>Customer refund due</t>
        </is>
      </c>
      <c r="B12" s="4" t="inlineStr">
        <is>
          <t xml:space="preserve"> </t>
        </is>
      </c>
      <c r="C12" s="6" t="n">
        <v>461718</v>
      </c>
      <c r="D12" s="4" t="inlineStr">
        <is>
          <t xml:space="preserve"> </t>
        </is>
      </c>
      <c r="E12" s="5" t="n">
        <v>392406</v>
      </c>
    </row>
    <row r="13">
      <c r="A13" s="4" t="inlineStr">
        <is>
          <t>Description of royalty rate</t>
        </is>
      </c>
      <c r="B13" s="4" t="inlineStr">
        <is>
          <t xml:space="preserve"> </t>
        </is>
      </c>
      <c r="C13" s="4" t="inlineStr">
        <is>
          <t>The royalty paid by PMPSA to KBI will no longer be based on sales price of the Product being sold, but rather on the volume of liquid contained within Product being sold. The royalty will be on a sliding scale of between $0.08 to $0.16 per sale based on the volume of liquid contained in the Product, increasing to between $0.10 to $0.20 per sale upon meeting certain sales milestones.</t>
        </is>
      </c>
      <c r="D13" s="4" t="inlineStr">
        <is>
          <t xml:space="preserve"> </t>
        </is>
      </c>
      <c r="E13" s="4" t="inlineStr">
        <is>
          <t xml:space="preserve"> </t>
        </is>
      </c>
    </row>
    <row r="14">
      <c r="A14" s="4" t="inlineStr">
        <is>
          <t>Proceeds from License Fees Received</t>
        </is>
      </c>
      <c r="B14" s="4" t="inlineStr">
        <is>
          <t xml:space="preserve"> </t>
        </is>
      </c>
      <c r="C14" s="6" t="n">
        <v>208000</v>
      </c>
      <c r="D14" s="4" t="inlineStr">
        <is>
          <t xml:space="preserve"> </t>
        </is>
      </c>
      <c r="E14" s="4" t="inlineStr">
        <is>
          <t xml:space="preserve"> </t>
        </is>
      </c>
    </row>
    <row r="15">
      <c r="A15" s="4" t="inlineStr">
        <is>
          <t>Revenue Not from Contract with Customer, Other</t>
        </is>
      </c>
      <c r="B15" s="4" t="inlineStr">
        <is>
          <t xml:space="preserve"> </t>
        </is>
      </c>
      <c r="C15" s="5" t="n">
        <v>1228535</v>
      </c>
      <c r="D15" s="5" t="n">
        <v>1453780</v>
      </c>
      <c r="E15" s="4" t="inlineStr">
        <is>
          <t xml:space="preserve"> </t>
        </is>
      </c>
    </row>
    <row r="16">
      <c r="A16" s="4" t="inlineStr">
        <is>
          <t>[custom:RevenueFromSale]</t>
        </is>
      </c>
      <c r="B16" s="4" t="inlineStr">
        <is>
          <t xml:space="preserve"> </t>
        </is>
      </c>
      <c r="C16" s="5" t="n">
        <v>990589</v>
      </c>
      <c r="D16" s="4" t="inlineStr">
        <is>
          <t xml:space="preserve"> </t>
        </is>
      </c>
      <c r="E16" s="4" t="inlineStr">
        <is>
          <t xml:space="preserve"> </t>
        </is>
      </c>
    </row>
    <row r="17">
      <c r="A17" s="4" t="inlineStr">
        <is>
          <t>Accounts Receivable [Member] | Eby Brown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custom:OutstandingBalance]</t>
        </is>
      </c>
      <c r="B19" s="4" t="inlineStr">
        <is>
          <t xml:space="preserve"> </t>
        </is>
      </c>
      <c r="C19" s="6" t="n">
        <v>17162</v>
      </c>
      <c r="D19" s="4" t="inlineStr">
        <is>
          <t xml:space="preserve"> </t>
        </is>
      </c>
      <c r="E19" s="4" t="inlineStr">
        <is>
          <t xml:space="preserve"> </t>
        </is>
      </c>
    </row>
    <row r="20">
      <c r="A20" s="4" t="inlineStr">
        <is>
          <t>Accounts Receivable [Member] | Eby Brown [Member] | Customer Concentration Risk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9" t="n">
        <v>0.46</v>
      </c>
      <c r="D22" s="4" t="inlineStr">
        <is>
          <t xml:space="preserve"> </t>
        </is>
      </c>
      <c r="E22" s="4" t="inlineStr">
        <is>
          <t xml:space="preserve"> </t>
        </is>
      </c>
    </row>
    <row r="23">
      <c r="A23" s="4" t="inlineStr">
        <is>
          <t>Accounts Receivable [Member] | Quik Trip Corporation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custom:OutstandingBalance]</t>
        </is>
      </c>
      <c r="B25" s="4" t="inlineStr">
        <is>
          <t xml:space="preserve"> </t>
        </is>
      </c>
      <c r="C25" s="6" t="n">
        <v>11114</v>
      </c>
      <c r="D25" s="4" t="inlineStr">
        <is>
          <t xml:space="preserve"> </t>
        </is>
      </c>
      <c r="E25" s="6" t="n">
        <v>164987</v>
      </c>
    </row>
    <row r="26">
      <c r="A26" s="4" t="inlineStr">
        <is>
          <t>Accounts Receivable [Member] | Quik Trip Corporation [Member] | Customer Concentration Risk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4" t="inlineStr">
        <is>
          <t xml:space="preserve"> </t>
        </is>
      </c>
      <c r="D28" s="4" t="inlineStr">
        <is>
          <t xml:space="preserve"> </t>
        </is>
      </c>
      <c r="E28" s="9" t="n">
        <v>0.19</v>
      </c>
    </row>
    <row r="29">
      <c r="A29" s="4" t="inlineStr">
        <is>
          <t>Accounts Receivable [Member] | Coremark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custom:OutstandingBalance]</t>
        </is>
      </c>
      <c r="B31" s="4" t="inlineStr">
        <is>
          <t xml:space="preserve"> </t>
        </is>
      </c>
      <c r="C31" s="6" t="n">
        <v>5758</v>
      </c>
      <c r="D31" s="4" t="inlineStr">
        <is>
          <t xml:space="preserve"> </t>
        </is>
      </c>
      <c r="E31" s="4" t="inlineStr">
        <is>
          <t xml:space="preserve"> </t>
        </is>
      </c>
    </row>
    <row r="32">
      <c r="A32" s="4" t="inlineStr">
        <is>
          <t>Accounts Receivable [Member] | Coremark [Member] | Customer Concentration Risk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4" t="inlineStr">
        <is>
          <t xml:space="preserve"> </t>
        </is>
      </c>
      <c r="C34" s="9" t="n">
        <v>0.15</v>
      </c>
      <c r="D34" s="4" t="inlineStr">
        <is>
          <t xml:space="preserve"> </t>
        </is>
      </c>
      <c r="E34" s="4" t="inlineStr">
        <is>
          <t xml:space="preserve"> </t>
        </is>
      </c>
    </row>
    <row r="35">
      <c r="A35" s="4" t="inlineStr">
        <is>
          <t>Accounts Receivable [Member] | Quik Trip [Member] | Customer Concentration Risk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4" t="inlineStr">
        <is>
          <t xml:space="preserve"> </t>
        </is>
      </c>
      <c r="C37" s="9" t="n">
        <v>0.3</v>
      </c>
      <c r="D37" s="4" t="inlineStr">
        <is>
          <t xml:space="preserve"> </t>
        </is>
      </c>
      <c r="E37" s="4" t="inlineStr">
        <is>
          <t xml:space="preserve"> </t>
        </is>
      </c>
    </row>
    <row r="38">
      <c r="A38" s="4" t="inlineStr">
        <is>
          <t>Accounts Receivable [Member] | FAVS Business LLC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custom:OutstandingBalance]</t>
        </is>
      </c>
      <c r="B40" s="4" t="inlineStr">
        <is>
          <t xml:space="preserve"> </t>
        </is>
      </c>
      <c r="C40" s="4" t="inlineStr">
        <is>
          <t xml:space="preserve"> </t>
        </is>
      </c>
      <c r="D40" s="4" t="inlineStr">
        <is>
          <t xml:space="preserve"> </t>
        </is>
      </c>
      <c r="E40" s="6" t="n">
        <v>302400</v>
      </c>
    </row>
    <row r="41">
      <c r="A41" s="4" t="inlineStr">
        <is>
          <t>Accounts Receivable [Member] | FAVS Business LLC [Member] | Customer Concentration Risk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4" t="inlineStr">
        <is>
          <t xml:space="preserve"> </t>
        </is>
      </c>
      <c r="C43" s="4" t="inlineStr">
        <is>
          <t xml:space="preserve"> </t>
        </is>
      </c>
      <c r="D43" s="4" t="inlineStr">
        <is>
          <t xml:space="preserve"> </t>
        </is>
      </c>
      <c r="E43" s="9" t="n">
        <v>0.35</v>
      </c>
    </row>
    <row r="44">
      <c r="A44" s="4" t="inlineStr">
        <is>
          <t>Accounts Receivable [Member] | C Store Master [Member]</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custom:OutstandingBalance]</t>
        </is>
      </c>
      <c r="B46" s="4" t="inlineStr">
        <is>
          <t xml:space="preserve"> </t>
        </is>
      </c>
      <c r="C46" s="4" t="inlineStr">
        <is>
          <t xml:space="preserve"> </t>
        </is>
      </c>
      <c r="D46" s="4" t="inlineStr">
        <is>
          <t xml:space="preserve"> </t>
        </is>
      </c>
      <c r="E46" s="6" t="n">
        <v>300590</v>
      </c>
    </row>
    <row r="47">
      <c r="A47" s="4" t="inlineStr">
        <is>
          <t>Accounts Receivable [Member] | C Store Master [Member] | Customer Concentration Risk [Member]</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4" t="inlineStr">
        <is>
          <t xml:space="preserve"> </t>
        </is>
      </c>
      <c r="C49" s="4" t="inlineStr">
        <is>
          <t xml:space="preserve"> </t>
        </is>
      </c>
      <c r="D49" s="4" t="inlineStr">
        <is>
          <t xml:space="preserve"> </t>
        </is>
      </c>
      <c r="E49" s="9" t="n">
        <v>0.35</v>
      </c>
    </row>
    <row r="50">
      <c r="A50" s="4" t="inlineStr">
        <is>
          <t>FAVS Business LLC [Member]</t>
        </is>
      </c>
      <c r="B50" s="4" t="inlineStr">
        <is>
          <t xml:space="preserve"> </t>
        </is>
      </c>
      <c r="C50" s="4" t="inlineStr">
        <is>
          <t xml:space="preserve"> </t>
        </is>
      </c>
      <c r="D50" s="4" t="inlineStr">
        <is>
          <t xml:space="preserve"> </t>
        </is>
      </c>
      <c r="E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row>
    <row r="52">
      <c r="A52" s="4" t="inlineStr">
        <is>
          <t>Revenue Not from Contract with Customer, Other</t>
        </is>
      </c>
      <c r="B52" s="4" t="inlineStr">
        <is>
          <t xml:space="preserve"> </t>
        </is>
      </c>
      <c r="C52" s="6" t="n">
        <v>575183</v>
      </c>
      <c r="D52" s="5" t="n">
        <v>1169310</v>
      </c>
      <c r="E52" s="4" t="inlineStr">
        <is>
          <t xml:space="preserve"> </t>
        </is>
      </c>
    </row>
    <row r="53">
      <c r="A53" s="4" t="inlineStr">
        <is>
          <t>C Store Master [Member]</t>
        </is>
      </c>
      <c r="B53" s="4" t="inlineStr">
        <is>
          <t xml:space="preserve"> </t>
        </is>
      </c>
      <c r="C53" s="4" t="inlineStr">
        <is>
          <t xml:space="preserve"> </t>
        </is>
      </c>
      <c r="D53" s="4" t="inlineStr">
        <is>
          <t xml:space="preserve"> </t>
        </is>
      </c>
      <c r="E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row>
    <row r="55">
      <c r="A55" s="4" t="inlineStr">
        <is>
          <t>Revenue Not from Contract with Customer, Other</t>
        </is>
      </c>
      <c r="B55" s="4" t="inlineStr">
        <is>
          <t xml:space="preserve"> </t>
        </is>
      </c>
      <c r="C55" s="4" t="inlineStr">
        <is>
          <t xml:space="preserve"> </t>
        </is>
      </c>
      <c r="D55" s="5" t="n">
        <v>1270841</v>
      </c>
      <c r="E55" s="4" t="inlineStr">
        <is>
          <t xml:space="preserve"> </t>
        </is>
      </c>
    </row>
    <row r="56">
      <c r="A56" s="4" t="inlineStr">
        <is>
          <t>Quik Trip [Member]</t>
        </is>
      </c>
      <c r="B56" s="4" t="inlineStr">
        <is>
          <t xml:space="preserve"> </t>
        </is>
      </c>
      <c r="C56" s="4" t="inlineStr">
        <is>
          <t xml:space="preserve"> </t>
        </is>
      </c>
      <c r="D56" s="4" t="inlineStr">
        <is>
          <t xml:space="preserve"> </t>
        </is>
      </c>
      <c r="E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row>
    <row r="58">
      <c r="A58" s="4" t="inlineStr">
        <is>
          <t>Revenue Not from Contract with Customer, Other</t>
        </is>
      </c>
      <c r="B58" s="4" t="inlineStr">
        <is>
          <t xml:space="preserve"> </t>
        </is>
      </c>
      <c r="C58" s="4" t="inlineStr">
        <is>
          <t xml:space="preserve"> </t>
        </is>
      </c>
      <c r="D58" s="6" t="n">
        <v>1055965</v>
      </c>
      <c r="E58" s="4" t="inlineStr">
        <is>
          <t xml:space="preserve"> </t>
        </is>
      </c>
    </row>
    <row r="59">
      <c r="A59" s="4" t="inlineStr">
        <is>
          <t>PMI License Agreement [Member]</t>
        </is>
      </c>
      <c r="B59" s="4" t="inlineStr">
        <is>
          <t xml:space="preserve"> </t>
        </is>
      </c>
      <c r="C59" s="4" t="inlineStr">
        <is>
          <t xml:space="preserve"> </t>
        </is>
      </c>
      <c r="D59" s="4" t="inlineStr">
        <is>
          <t xml:space="preserve"> </t>
        </is>
      </c>
      <c r="E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row>
    <row r="61">
      <c r="A61" s="4" t="inlineStr">
        <is>
          <t>Liabilities</t>
        </is>
      </c>
      <c r="B61" s="4" t="inlineStr">
        <is>
          <t xml:space="preserve"> </t>
        </is>
      </c>
      <c r="C61" s="5" t="n">
        <v>10000000</v>
      </c>
      <c r="D61" s="4" t="inlineStr">
        <is>
          <t xml:space="preserve"> </t>
        </is>
      </c>
      <c r="E61" s="4" t="inlineStr">
        <is>
          <t xml:space="preserve"> </t>
        </is>
      </c>
    </row>
    <row r="62">
      <c r="A62" s="4" t="inlineStr">
        <is>
          <t>Royalty payment</t>
        </is>
      </c>
      <c r="B62" s="4" t="inlineStr">
        <is>
          <t xml:space="preserve"> </t>
        </is>
      </c>
      <c r="C62" s="5" t="n">
        <v>30000000</v>
      </c>
      <c r="D62" s="4" t="inlineStr">
        <is>
          <t xml:space="preserve"> </t>
        </is>
      </c>
      <c r="E62" s="4" t="inlineStr">
        <is>
          <t xml:space="preserve"> </t>
        </is>
      </c>
    </row>
    <row r="63">
      <c r="A63" s="4" t="inlineStr">
        <is>
          <t>PMI License Agreement [Member] | PMPSA [Member]</t>
        </is>
      </c>
      <c r="B63" s="4" t="inlineStr">
        <is>
          <t xml:space="preserve"> </t>
        </is>
      </c>
      <c r="C63" s="4" t="inlineStr">
        <is>
          <t xml:space="preserve"> </t>
        </is>
      </c>
      <c r="D63" s="4" t="inlineStr">
        <is>
          <t xml:space="preserve"> </t>
        </is>
      </c>
      <c r="E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row>
    <row r="65">
      <c r="A65" s="4" t="inlineStr">
        <is>
          <t>Royalty payment received</t>
        </is>
      </c>
      <c r="B65" s="6" t="n">
        <v>134981</v>
      </c>
      <c r="C65" s="4" t="inlineStr">
        <is>
          <t xml:space="preserve"> </t>
        </is>
      </c>
      <c r="D65" s="4" t="inlineStr">
        <is>
          <t xml:space="preserve"> </t>
        </is>
      </c>
      <c r="E65" s="4" t="inlineStr">
        <is>
          <t xml:space="preserve"> </t>
        </is>
      </c>
    </row>
    <row r="66">
      <c r="A66" s="4" t="inlineStr">
        <is>
          <t>[custom:LicenseAgreementAmount-0]</t>
        </is>
      </c>
      <c r="B66" s="4" t="inlineStr">
        <is>
          <t xml:space="preserve"> </t>
        </is>
      </c>
      <c r="C66" s="5" t="n">
        <v>485000</v>
      </c>
      <c r="D66" s="4" t="inlineStr">
        <is>
          <t xml:space="preserve"> </t>
        </is>
      </c>
      <c r="E66" s="6" t="n">
        <v>1002196</v>
      </c>
    </row>
    <row r="67">
      <c r="A67" s="4" t="inlineStr">
        <is>
          <t>[custom:ReimbursementAmount-0]</t>
        </is>
      </c>
      <c r="B67" s="4" t="inlineStr">
        <is>
          <t xml:space="preserve"> </t>
        </is>
      </c>
      <c r="C67" s="6" t="n">
        <v>485000</v>
      </c>
      <c r="D67" s="4" t="inlineStr">
        <is>
          <t xml:space="preserve"> </t>
        </is>
      </c>
      <c r="E67" s="5" t="n">
        <v>712524</v>
      </c>
    </row>
    <row r="68">
      <c r="A68" s="4" t="inlineStr">
        <is>
          <t>Advance Royalties</t>
        </is>
      </c>
      <c r="B68" s="4" t="inlineStr">
        <is>
          <t xml:space="preserve"> </t>
        </is>
      </c>
      <c r="C68" s="4" t="inlineStr">
        <is>
          <t xml:space="preserve"> </t>
        </is>
      </c>
      <c r="D68" s="4" t="inlineStr">
        <is>
          <t xml:space="preserve"> </t>
        </is>
      </c>
      <c r="E68" s="6" t="n">
        <v>289672</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t>
        </is>
      </c>
      <c r="B1" s="2" t="inlineStr">
        <is>
          <t>Jul. 31, 2024 USD ($)</t>
        </is>
      </c>
    </row>
    <row r="2">
      <c r="A2" s="3" t="inlineStr">
        <is>
          <t>Goodwill and Intangible Assets Disclosure [Abstract]</t>
        </is>
      </c>
      <c r="B2" s="4" t="inlineStr">
        <is>
          <t xml:space="preserve"> </t>
        </is>
      </c>
    </row>
    <row r="3">
      <c r="A3" s="4" t="inlineStr">
        <is>
          <t>Remaining period in 2024 (three months)</t>
        </is>
      </c>
      <c r="B3" s="6" t="n">
        <v>196600</v>
      </c>
    </row>
    <row r="4">
      <c r="A4" s="4" t="inlineStr">
        <is>
          <t>Year ending October 31, 2025</t>
        </is>
      </c>
      <c r="B4" s="5" t="n">
        <v>786398</v>
      </c>
    </row>
    <row r="5">
      <c r="A5" s="4" t="inlineStr">
        <is>
          <t>Year ending October 31, 2026</t>
        </is>
      </c>
      <c r="B5" s="5" t="n">
        <v>786398</v>
      </c>
    </row>
    <row r="6">
      <c r="A6" s="4" t="inlineStr">
        <is>
          <t>Year ending October 31, 2027</t>
        </is>
      </c>
      <c r="B6" s="5" t="n">
        <v>786398</v>
      </c>
    </row>
    <row r="7">
      <c r="A7" s="4" t="inlineStr">
        <is>
          <t>Year ending October 31, 2028</t>
        </is>
      </c>
      <c r="B7" s="5" t="n">
        <v>786398</v>
      </c>
    </row>
    <row r="8">
      <c r="A8" s="4" t="inlineStr">
        <is>
          <t>Thereafter</t>
        </is>
      </c>
      <c r="B8" s="5" t="n">
        <v>7536319</v>
      </c>
    </row>
    <row r="9">
      <c r="A9" s="4" t="inlineStr">
        <is>
          <t>Total</t>
        </is>
      </c>
      <c r="B9" s="6" t="n">
        <v>108785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Intangible Assets (Details Narrative) - USD ($)</t>
        </is>
      </c>
      <c r="B1" s="2" t="inlineStr">
        <is>
          <t>9 Months Ended</t>
        </is>
      </c>
      <c r="D1" s="2" t="inlineStr">
        <is>
          <t>12 Months Ended</t>
        </is>
      </c>
    </row>
    <row r="2">
      <c r="B2" s="2" t="inlineStr">
        <is>
          <t>Jul. 31, 2024</t>
        </is>
      </c>
      <c r="C2" s="2" t="inlineStr">
        <is>
          <t>Jul. 31, 2023</t>
        </is>
      </c>
      <c r="D2" s="2" t="inlineStr">
        <is>
          <t>Oct.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Finite-Lived Intangible Assets, Gross</t>
        </is>
      </c>
      <c r="B4" s="6" t="n">
        <v>11795975</v>
      </c>
      <c r="C4" s="4" t="inlineStr">
        <is>
          <t xml:space="preserve"> </t>
        </is>
      </c>
      <c r="D4" s="6" t="n">
        <v>11795975</v>
      </c>
    </row>
    <row r="5">
      <c r="A5" s="4" t="inlineStr">
        <is>
          <t>Finite-Lived Intangible Assets, Accumulated Amortization</t>
        </is>
      </c>
      <c r="B5" s="6" t="n">
        <v>917464</v>
      </c>
      <c r="C5" s="4" t="inlineStr">
        <is>
          <t xml:space="preserve"> </t>
        </is>
      </c>
      <c r="D5" s="6" t="n">
        <v>327666</v>
      </c>
    </row>
    <row r="6">
      <c r="A6" s="4" t="inlineStr">
        <is>
          <t>Finite-Lived Intangible Asset, Weighted-Average Period before Renewal or Extension</t>
        </is>
      </c>
      <c r="B6" s="4" t="inlineStr">
        <is>
          <t>13 years 9 months 18 days</t>
        </is>
      </c>
      <c r="C6" s="4" t="inlineStr">
        <is>
          <t xml:space="preserve"> </t>
        </is>
      </c>
      <c r="D6" s="4" t="inlineStr">
        <is>
          <t>14 years 7 months 6 days</t>
        </is>
      </c>
    </row>
    <row r="7">
      <c r="A7" s="4" t="inlineStr">
        <is>
          <t>Amortization expense</t>
        </is>
      </c>
      <c r="B7" s="6" t="n">
        <v>589798</v>
      </c>
      <c r="C7" s="6" t="n">
        <v>131066</v>
      </c>
      <c r="D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Payable (Details) - USD ($)</t>
        </is>
      </c>
      <c r="B1" s="2" t="inlineStr">
        <is>
          <t>Jul. 31, 2024</t>
        </is>
      </c>
      <c r="C1" s="2" t="inlineStr">
        <is>
          <t>Oct. 31, 2023</t>
        </is>
      </c>
    </row>
    <row r="2">
      <c r="A2" s="3" t="inlineStr">
        <is>
          <t>Share-Based Compensation Arrangement by Share-Based Payment Award [Line Items]</t>
        </is>
      </c>
      <c r="B2" s="4" t="inlineStr">
        <is>
          <t xml:space="preserve"> </t>
        </is>
      </c>
      <c r="C2" s="4" t="inlineStr">
        <is>
          <t xml:space="preserve"> </t>
        </is>
      </c>
    </row>
    <row r="3">
      <c r="A3" s="4" t="inlineStr">
        <is>
          <t>Purchase Price</t>
        </is>
      </c>
      <c r="B3" s="6" t="n">
        <v>1200000</v>
      </c>
      <c r="C3" s="6" t="n">
        <v>800000</v>
      </c>
    </row>
    <row r="4">
      <c r="A4" s="4" t="inlineStr">
        <is>
          <t>Purchased Amount</t>
        </is>
      </c>
      <c r="B4" s="5" t="n">
        <v>1728000</v>
      </c>
      <c r="C4" s="5" t="n">
        <v>1160000</v>
      </c>
    </row>
    <row r="5">
      <c r="A5" s="4" t="inlineStr">
        <is>
          <t>Outstanding Balance</t>
        </is>
      </c>
      <c r="B5" s="4" t="inlineStr">
        <is>
          <t xml:space="preserve"> </t>
        </is>
      </c>
      <c r="C5" s="5" t="n">
        <v>134176</v>
      </c>
    </row>
    <row r="6">
      <c r="A6" s="4" t="inlineStr">
        <is>
          <t>Deferred Finance Fees</t>
        </is>
      </c>
      <c r="B6" s="4" t="inlineStr">
        <is>
          <t xml:space="preserve"> </t>
        </is>
      </c>
      <c r="C6" s="5" t="n">
        <v>8681</v>
      </c>
    </row>
    <row r="7">
      <c r="A7" s="4" t="inlineStr">
        <is>
          <t>November 29, 2023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Purchase Price</t>
        </is>
      </c>
      <c r="B9" s="5" t="n">
        <v>600000</v>
      </c>
      <c r="C9" s="4" t="inlineStr">
        <is>
          <t xml:space="preserve"> </t>
        </is>
      </c>
    </row>
    <row r="10">
      <c r="A10" s="4" t="inlineStr">
        <is>
          <t>Purchased Amount</t>
        </is>
      </c>
      <c r="B10" s="5" t="n">
        <v>864000</v>
      </c>
      <c r="C10" s="4" t="inlineStr">
        <is>
          <t xml:space="preserve"> </t>
        </is>
      </c>
    </row>
    <row r="11">
      <c r="A11" s="4" t="inlineStr">
        <is>
          <t>Payment Rate</t>
        </is>
      </c>
      <c r="B11" s="5" t="n">
        <v>30857</v>
      </c>
      <c r="C11" s="4" t="inlineStr">
        <is>
          <t xml:space="preserve"> </t>
        </is>
      </c>
    </row>
    <row r="12">
      <c r="A12" s="4" t="inlineStr">
        <is>
          <t>November 29, 2023 One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Purchase Price</t>
        </is>
      </c>
      <c r="B14" s="5" t="n">
        <v>600000</v>
      </c>
      <c r="C14" s="4" t="inlineStr">
        <is>
          <t xml:space="preserve"> </t>
        </is>
      </c>
    </row>
    <row r="15">
      <c r="A15" s="4" t="inlineStr">
        <is>
          <t>Purchased Amount</t>
        </is>
      </c>
      <c r="B15" s="5" t="n">
        <v>864000</v>
      </c>
      <c r="C15" s="4" t="inlineStr">
        <is>
          <t xml:space="preserve"> </t>
        </is>
      </c>
    </row>
    <row r="16">
      <c r="A16" s="4" t="inlineStr">
        <is>
          <t>Payment Rate</t>
        </is>
      </c>
      <c r="B16" s="6" t="n">
        <v>30857</v>
      </c>
      <c r="C16" s="4" t="inlineStr">
        <is>
          <t xml:space="preserve"> </t>
        </is>
      </c>
    </row>
    <row r="17">
      <c r="A17" s="4" t="inlineStr">
        <is>
          <t>May 9, 2023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Purchase Price</t>
        </is>
      </c>
      <c r="B19" s="4" t="inlineStr">
        <is>
          <t xml:space="preserve"> </t>
        </is>
      </c>
      <c r="C19" s="5" t="n">
        <v>400000</v>
      </c>
    </row>
    <row r="20">
      <c r="A20" s="4" t="inlineStr">
        <is>
          <t>Purchased Amount</t>
        </is>
      </c>
      <c r="B20" s="4" t="inlineStr">
        <is>
          <t xml:space="preserve"> </t>
        </is>
      </c>
      <c r="C20" s="5" t="n">
        <v>580000</v>
      </c>
    </row>
    <row r="21">
      <c r="A21" s="4" t="inlineStr">
        <is>
          <t>Payment Rate</t>
        </is>
      </c>
      <c r="B21" s="4" t="inlineStr">
        <is>
          <t xml:space="preserve"> </t>
        </is>
      </c>
      <c r="C21" s="5" t="n">
        <v>20714</v>
      </c>
    </row>
    <row r="22">
      <c r="A22" s="4" t="inlineStr">
        <is>
          <t>Outstanding Balance</t>
        </is>
      </c>
      <c r="B22" s="4" t="inlineStr">
        <is>
          <t xml:space="preserve"> </t>
        </is>
      </c>
      <c r="C22" s="5" t="n">
        <v>53709</v>
      </c>
    </row>
    <row r="23">
      <c r="A23" s="4" t="inlineStr">
        <is>
          <t>Deferred Finance Fees</t>
        </is>
      </c>
      <c r="B23" s="4" t="inlineStr">
        <is>
          <t xml:space="preserve"> </t>
        </is>
      </c>
      <c r="C23" s="5" t="n">
        <v>3434</v>
      </c>
    </row>
    <row r="24">
      <c r="A24" s="4" t="inlineStr">
        <is>
          <t>May 9, 2023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Purchase Price</t>
        </is>
      </c>
      <c r="B26" s="4" t="inlineStr">
        <is>
          <t xml:space="preserve"> </t>
        </is>
      </c>
      <c r="C26" s="5" t="n">
        <v>400000</v>
      </c>
    </row>
    <row r="27">
      <c r="A27" s="4" t="inlineStr">
        <is>
          <t>Purchased Amount</t>
        </is>
      </c>
      <c r="B27" s="4" t="inlineStr">
        <is>
          <t xml:space="preserve"> </t>
        </is>
      </c>
      <c r="C27" s="5" t="n">
        <v>580000</v>
      </c>
    </row>
    <row r="28">
      <c r="A28" s="4" t="inlineStr">
        <is>
          <t>Payment Rate</t>
        </is>
      </c>
      <c r="B28" s="4" t="inlineStr">
        <is>
          <t xml:space="preserve"> </t>
        </is>
      </c>
      <c r="C28" s="5" t="n">
        <v>20714</v>
      </c>
    </row>
    <row r="29">
      <c r="A29" s="4" t="inlineStr">
        <is>
          <t>Outstanding Balance</t>
        </is>
      </c>
      <c r="B29" s="4" t="inlineStr">
        <is>
          <t xml:space="preserve"> </t>
        </is>
      </c>
      <c r="C29" s="5" t="n">
        <v>80467</v>
      </c>
    </row>
    <row r="30">
      <c r="A30" s="4" t="inlineStr">
        <is>
          <t>Deferred Finance Fees</t>
        </is>
      </c>
      <c r="B30" s="4" t="inlineStr">
        <is>
          <t xml:space="preserve"> </t>
        </is>
      </c>
      <c r="C30" s="6" t="n">
        <v>52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3" customWidth="1" min="5" max="5"/>
    <col width="14" customWidth="1" min="6" max="6"/>
    <col width="13" customWidth="1" min="7" max="7"/>
  </cols>
  <sheetData>
    <row r="1">
      <c r="A1" s="1" t="inlineStr">
        <is>
          <t>Loans Payable (Details Narrative) - USD ($)</t>
        </is>
      </c>
      <c r="B1" s="2" t="inlineStr">
        <is>
          <t>3 Months Ended</t>
        </is>
      </c>
      <c r="C1" s="2" t="inlineStr">
        <is>
          <t>9 Months Ended</t>
        </is>
      </c>
    </row>
    <row r="2">
      <c r="B2" s="2" t="inlineStr">
        <is>
          <t>Jul. 31, 2024</t>
        </is>
      </c>
      <c r="C2" s="2" t="inlineStr">
        <is>
          <t>Jul. 31, 2024</t>
        </is>
      </c>
      <c r="D2" s="2" t="inlineStr">
        <is>
          <t>Jul. 31, 2023</t>
        </is>
      </c>
      <c r="E2" s="2" t="inlineStr">
        <is>
          <t>May 10, 2024</t>
        </is>
      </c>
      <c r="F2" s="2" t="inlineStr">
        <is>
          <t>Oct. 31, 2023</t>
        </is>
      </c>
      <c r="G2" s="2" t="inlineStr">
        <is>
          <t>May 2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missory note principal amount</t>
        </is>
      </c>
      <c r="B4" s="4" t="inlineStr">
        <is>
          <t xml:space="preserve"> </t>
        </is>
      </c>
      <c r="C4" s="4" t="inlineStr">
        <is>
          <t xml:space="preserve"> </t>
        </is>
      </c>
      <c r="D4" s="4" t="inlineStr">
        <is>
          <t xml:space="preserve"> </t>
        </is>
      </c>
      <c r="E4" s="4" t="inlineStr">
        <is>
          <t xml:space="preserve"> </t>
        </is>
      </c>
      <c r="F4" s="6" t="n">
        <v>134176</v>
      </c>
      <c r="G4" s="4" t="inlineStr">
        <is>
          <t xml:space="preserve"> </t>
        </is>
      </c>
    </row>
    <row r="5">
      <c r="A5" s="4" t="inlineStr">
        <is>
          <t>Outstanding balance of insurance loans</t>
        </is>
      </c>
      <c r="B5" s="6" t="n">
        <v>371566</v>
      </c>
      <c r="C5" s="6" t="n">
        <v>371566</v>
      </c>
      <c r="D5" s="4" t="inlineStr">
        <is>
          <t xml:space="preserve"> </t>
        </is>
      </c>
      <c r="E5" s="4" t="inlineStr">
        <is>
          <t xml:space="preserve"> </t>
        </is>
      </c>
      <c r="F5" s="5" t="n">
        <v>799471</v>
      </c>
      <c r="G5" s="4" t="inlineStr">
        <is>
          <t xml:space="preserve"> </t>
        </is>
      </c>
    </row>
    <row r="6">
      <c r="A6" s="4" t="inlineStr">
        <is>
          <t>Commitment fee shares</t>
        </is>
      </c>
      <c r="B6" s="4" t="inlineStr">
        <is>
          <t xml:space="preserve"> </t>
        </is>
      </c>
      <c r="C6" s="5" t="n">
        <v>19048</v>
      </c>
      <c r="D6" s="4" t="inlineStr">
        <is>
          <t xml:space="preserve"> </t>
        </is>
      </c>
      <c r="E6" s="4" t="inlineStr">
        <is>
          <t xml:space="preserve"> </t>
        </is>
      </c>
      <c r="F6" s="4" t="inlineStr">
        <is>
          <t xml:space="preserve"> </t>
        </is>
      </c>
      <c r="G6" s="4" t="inlineStr">
        <is>
          <t xml:space="preserve"> </t>
        </is>
      </c>
    </row>
    <row r="7">
      <c r="A7" s="4" t="inlineStr">
        <is>
          <t>Amortization expense</t>
        </is>
      </c>
      <c r="B7" s="4" t="inlineStr">
        <is>
          <t xml:space="preserve"> </t>
        </is>
      </c>
      <c r="C7" s="6" t="n">
        <v>38273</v>
      </c>
      <c r="D7" s="6" t="n">
        <v>0</v>
      </c>
      <c r="E7" s="4" t="inlineStr">
        <is>
          <t xml:space="preserve"> </t>
        </is>
      </c>
      <c r="F7" s="4" t="inlineStr">
        <is>
          <t xml:space="preserve"> </t>
        </is>
      </c>
      <c r="G7" s="4" t="inlineStr">
        <is>
          <t xml:space="preserve"> </t>
        </is>
      </c>
    </row>
    <row r="8">
      <c r="A8" s="4" t="inlineStr">
        <is>
          <t>Loss on extinguishment of debt</t>
        </is>
      </c>
      <c r="B8" s="5" t="n">
        <v>0</v>
      </c>
      <c r="C8" s="5" t="n">
        <v>98432</v>
      </c>
      <c r="D8" s="4" t="inlineStr">
        <is>
          <t xml:space="preserve"> </t>
        </is>
      </c>
      <c r="E8" s="4" t="inlineStr">
        <is>
          <t xml:space="preserve"> </t>
        </is>
      </c>
      <c r="F8" s="4" t="inlineStr">
        <is>
          <t xml:space="preserve"> </t>
        </is>
      </c>
      <c r="G8" s="4" t="inlineStr">
        <is>
          <t xml:space="preserve"> </t>
        </is>
      </c>
    </row>
    <row r="9">
      <c r="A9" s="4" t="inlineStr">
        <is>
          <t>Carrying value of the loan</t>
        </is>
      </c>
      <c r="B9" s="5" t="n">
        <v>0</v>
      </c>
      <c r="C9" s="5" t="n">
        <v>0</v>
      </c>
      <c r="D9" s="4" t="inlineStr">
        <is>
          <t xml:space="preserve"> </t>
        </is>
      </c>
      <c r="E9" s="4" t="inlineStr">
        <is>
          <t xml:space="preserve"> </t>
        </is>
      </c>
      <c r="F9" s="5" t="n">
        <v>0</v>
      </c>
      <c r="G9" s="4" t="inlineStr">
        <is>
          <t xml:space="preserve"> </t>
        </is>
      </c>
    </row>
    <row r="10">
      <c r="A10" s="4" t="inlineStr">
        <is>
          <t>Unamortized debt discount and issuance costs</t>
        </is>
      </c>
      <c r="B10" s="5" t="n">
        <v>513295</v>
      </c>
      <c r="C10" s="5" t="n">
        <v>513295</v>
      </c>
      <c r="D10" s="4" t="inlineStr">
        <is>
          <t xml:space="preserve"> </t>
        </is>
      </c>
      <c r="E10" s="4" t="inlineStr">
        <is>
          <t xml:space="preserve"> </t>
        </is>
      </c>
      <c r="F10" s="5" t="n">
        <v>136705</v>
      </c>
      <c r="G10" s="4" t="inlineStr">
        <is>
          <t xml:space="preserve"> </t>
        </is>
      </c>
    </row>
    <row r="11">
      <c r="A11" s="4" t="inlineStr">
        <is>
          <t>First Loan Insurance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missory note principal amount</t>
        </is>
      </c>
      <c r="B13" s="4" t="inlineStr">
        <is>
          <t xml:space="preserve"> </t>
        </is>
      </c>
      <c r="C13" s="4" t="inlineStr">
        <is>
          <t xml:space="preserve"> </t>
        </is>
      </c>
      <c r="D13" s="4" t="inlineStr">
        <is>
          <t xml:space="preserve"> </t>
        </is>
      </c>
      <c r="E13" s="6" t="n">
        <v>381077</v>
      </c>
      <c r="F13" s="4" t="inlineStr">
        <is>
          <t xml:space="preserve"> </t>
        </is>
      </c>
      <c r="G13" s="4" t="inlineStr">
        <is>
          <t xml:space="preserve"> </t>
        </is>
      </c>
    </row>
    <row r="14">
      <c r="A14" s="4" t="inlineStr">
        <is>
          <t>Interest rate</t>
        </is>
      </c>
      <c r="B14" s="4" t="inlineStr">
        <is>
          <t xml:space="preserve"> </t>
        </is>
      </c>
      <c r="C14" s="4" t="inlineStr">
        <is>
          <t xml:space="preserve"> </t>
        </is>
      </c>
      <c r="D14" s="4" t="inlineStr">
        <is>
          <t xml:space="preserve"> </t>
        </is>
      </c>
      <c r="E14" s="10" t="n">
        <v>0.0745</v>
      </c>
      <c r="F14" s="4" t="inlineStr">
        <is>
          <t xml:space="preserve"> </t>
        </is>
      </c>
      <c r="G14" s="4" t="inlineStr">
        <is>
          <t xml:space="preserve"> </t>
        </is>
      </c>
    </row>
    <row r="15">
      <c r="A15" s="4" t="inlineStr">
        <is>
          <t>Second Loan Insurance B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missory note principal amount</t>
        </is>
      </c>
      <c r="B17" s="4" t="inlineStr">
        <is>
          <t xml:space="preserve"> </t>
        </is>
      </c>
      <c r="C17" s="4" t="inlineStr">
        <is>
          <t xml:space="preserve"> </t>
        </is>
      </c>
      <c r="D17" s="4" t="inlineStr">
        <is>
          <t xml:space="preserve"> </t>
        </is>
      </c>
      <c r="E17" s="6" t="n">
        <v>94404</v>
      </c>
      <c r="F17" s="4" t="inlineStr">
        <is>
          <t xml:space="preserve"> </t>
        </is>
      </c>
      <c r="G17" s="4" t="inlineStr">
        <is>
          <t xml:space="preserve"> </t>
        </is>
      </c>
    </row>
    <row r="18">
      <c r="A18" s="4" t="inlineStr">
        <is>
          <t>Interest rate</t>
        </is>
      </c>
      <c r="B18" s="4" t="inlineStr">
        <is>
          <t xml:space="preserve"> </t>
        </is>
      </c>
      <c r="C18" s="4" t="inlineStr">
        <is>
          <t xml:space="preserve"> </t>
        </is>
      </c>
      <c r="D18" s="4" t="inlineStr">
        <is>
          <t xml:space="preserve"> </t>
        </is>
      </c>
      <c r="E18" s="10" t="n">
        <v>0.1115</v>
      </c>
      <c r="F18" s="4" t="inlineStr">
        <is>
          <t xml:space="preserve"> </t>
        </is>
      </c>
      <c r="G18" s="4" t="inlineStr">
        <is>
          <t xml:space="preserve"> </t>
        </is>
      </c>
    </row>
    <row r="19">
      <c r="A19" s="4" t="inlineStr">
        <is>
          <t>Westfield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missory no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342001</v>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10" t="n">
        <v>0.0779</v>
      </c>
    </row>
    <row r="23">
      <c r="A23" s="4" t="inlineStr">
        <is>
          <t>Loan, remaining balance</t>
        </is>
      </c>
      <c r="B23" s="6" t="n">
        <v>0</v>
      </c>
      <c r="C23" s="6" t="n">
        <v>0</v>
      </c>
      <c r="D23" s="4" t="inlineStr">
        <is>
          <t xml:space="preserve"> </t>
        </is>
      </c>
      <c r="E23" s="4" t="inlineStr">
        <is>
          <t xml:space="preserve"> </t>
        </is>
      </c>
      <c r="F23" s="6" t="n">
        <v>152000</v>
      </c>
      <c r="G23"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l. 31, 2024</t>
        </is>
      </c>
      <c r="C1" s="2" t="inlineStr">
        <is>
          <t>Oct. 31, 2023</t>
        </is>
      </c>
    </row>
    <row r="2">
      <c r="A2" s="4" t="inlineStr">
        <is>
          <t>Preferred stock, shares authorized</t>
        </is>
      </c>
      <c r="B2" s="5" t="n">
        <v>5000000</v>
      </c>
      <c r="C2" s="5" t="n">
        <v>5000000</v>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6783958</v>
      </c>
      <c r="C5" s="5" t="n">
        <v>2793386</v>
      </c>
    </row>
    <row r="6">
      <c r="A6" s="4" t="inlineStr">
        <is>
          <t>Common stock, shares outstanding</t>
        </is>
      </c>
      <c r="B6" s="5" t="n">
        <v>6783958</v>
      </c>
      <c r="C6" s="5" t="n">
        <v>2793386</v>
      </c>
    </row>
    <row r="7">
      <c r="A7" s="4" t="inlineStr">
        <is>
          <t>Series A Preferred Stock [Member]</t>
        </is>
      </c>
      <c r="B7" s="4" t="inlineStr">
        <is>
          <t xml:space="preserve"> </t>
        </is>
      </c>
      <c r="C7" s="4" t="inlineStr">
        <is>
          <t xml:space="preserve"> </t>
        </is>
      </c>
    </row>
    <row r="8">
      <c r="A8" s="4" t="inlineStr">
        <is>
          <t>Preferred stock, shares authorized</t>
        </is>
      </c>
      <c r="B8" s="5" t="n">
        <v>3000000</v>
      </c>
      <c r="C8" s="5" t="n">
        <v>3000000</v>
      </c>
    </row>
    <row r="9">
      <c r="A9" s="4" t="inlineStr">
        <is>
          <t>Preferred stock, par value</t>
        </is>
      </c>
      <c r="B9" s="7" t="n">
        <v>0.001</v>
      </c>
      <c r="C9" s="7" t="n">
        <v>0.001</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 [Member]</t>
        </is>
      </c>
      <c r="B12" s="4" t="inlineStr">
        <is>
          <t xml:space="preserve"> </t>
        </is>
      </c>
      <c r="C12" s="4" t="inlineStr">
        <is>
          <t xml:space="preserve"> </t>
        </is>
      </c>
    </row>
    <row r="13">
      <c r="A13" s="4" t="inlineStr">
        <is>
          <t>Preferred stock, shares authorized</t>
        </is>
      </c>
      <c r="B13" s="5" t="n">
        <v>900000</v>
      </c>
      <c r="C13" s="5" t="n">
        <v>900000</v>
      </c>
    </row>
    <row r="14">
      <c r="A14" s="4" t="inlineStr">
        <is>
          <t>Preferred stock, par value</t>
        </is>
      </c>
      <c r="B14" s="7" t="n">
        <v>0.001</v>
      </c>
      <c r="C14" s="7" t="n">
        <v>0.001</v>
      </c>
    </row>
    <row r="15">
      <c r="A15" s="4" t="inlineStr">
        <is>
          <t>Preferred stock, shares issued</t>
        </is>
      </c>
      <c r="B15" s="5" t="n">
        <v>900000</v>
      </c>
      <c r="C15" s="5" t="n">
        <v>900000</v>
      </c>
    </row>
    <row r="16">
      <c r="A16" s="4" t="inlineStr">
        <is>
          <t>Preferred stock, shares outstanding</t>
        </is>
      </c>
      <c r="B16" s="5" t="n">
        <v>900000</v>
      </c>
      <c r="C16" s="5" t="n">
        <v>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 USD ($)</t>
        </is>
      </c>
      <c r="B1" s="2" t="inlineStr">
        <is>
          <t>9 Months Ended</t>
        </is>
      </c>
    </row>
    <row r="2">
      <c r="B2" s="2" t="inlineStr">
        <is>
          <t>Jul. 31, 2024</t>
        </is>
      </c>
      <c r="C2" s="2" t="inlineStr">
        <is>
          <t>Jul.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48012</v>
      </c>
      <c r="C4" s="6" t="n">
        <v>-14220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Leases (Details 1)</t>
        </is>
      </c>
      <c r="B1" s="2" t="inlineStr">
        <is>
          <t>Jul. 31, 2024 USD ($)</t>
        </is>
      </c>
    </row>
    <row r="2">
      <c r="A2" s="3" t="inlineStr">
        <is>
          <t>Leases</t>
        </is>
      </c>
      <c r="B2" s="4" t="inlineStr">
        <is>
          <t xml:space="preserve"> </t>
        </is>
      </c>
    </row>
    <row r="3">
      <c r="A3" s="4" t="inlineStr">
        <is>
          <t>Remaining period in 2024 (three months)</t>
        </is>
      </c>
      <c r="B3" s="6" t="n">
        <v>58662</v>
      </c>
    </row>
    <row r="4">
      <c r="A4" s="4" t="inlineStr">
        <is>
          <t>Year ending October 31, 2025</t>
        </is>
      </c>
      <c r="B4" s="5" t="n">
        <v>238800</v>
      </c>
    </row>
    <row r="5">
      <c r="A5" s="4" t="inlineStr">
        <is>
          <t>Year ending October 31, 2026</t>
        </is>
      </c>
      <c r="B5" s="5" t="n">
        <v>253614</v>
      </c>
    </row>
    <row r="6">
      <c r="A6" s="4" t="inlineStr">
        <is>
          <t>Year ending October 31, 2027</t>
        </is>
      </c>
      <c r="B6" s="5" t="n">
        <v>274946</v>
      </c>
    </row>
    <row r="7">
      <c r="A7" s="4" t="inlineStr">
        <is>
          <t>Year ending October 31, 2028</t>
        </is>
      </c>
      <c r="B7" s="5" t="n">
        <v>175989</v>
      </c>
    </row>
    <row r="8">
      <c r="A8" s="4" t="inlineStr">
        <is>
          <t>Total future undiscounted lease payments</t>
        </is>
      </c>
      <c r="B8" s="5" t="n">
        <v>1002011</v>
      </c>
    </row>
    <row r="9">
      <c r="A9" s="4" t="inlineStr">
        <is>
          <t>Less: Interest</t>
        </is>
      </c>
      <c r="B9" s="5" t="n">
        <v>-87250</v>
      </c>
    </row>
    <row r="10">
      <c r="A10" s="4" t="inlineStr">
        <is>
          <t>Present value of lease liabilities</t>
        </is>
      </c>
      <c r="B10" s="6" t="n">
        <v>9147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8" customWidth="1" min="1" max="1"/>
    <col width="40" customWidth="1" min="2" max="2"/>
  </cols>
  <sheetData>
    <row r="1">
      <c r="A1" s="1" t="inlineStr">
        <is>
          <t>Stockholders' Equity (Details) - Equity Option [Member]</t>
        </is>
      </c>
      <c r="B1" s="2" t="inlineStr">
        <is>
          <t>9 Months Ended</t>
        </is>
      </c>
    </row>
    <row r="2">
      <c r="B2" s="2" t="inlineStr">
        <is>
          <t>Jul. 31, 2024 USD ($) $ / shares shares</t>
        </is>
      </c>
    </row>
    <row r="3">
      <c r="A3" s="3" t="inlineStr">
        <is>
          <t>Offsetting Assets [Line Items]</t>
        </is>
      </c>
      <c r="B3" s="4" t="inlineStr">
        <is>
          <t xml:space="preserve"> </t>
        </is>
      </c>
    </row>
    <row r="4">
      <c r="A4" s="4" t="inlineStr">
        <is>
          <t>Aggregate number of shares outstanding, Beginning | shares</t>
        </is>
      </c>
      <c r="B4" s="5" t="n">
        <v>449106</v>
      </c>
    </row>
    <row r="5">
      <c r="A5" s="4" t="inlineStr">
        <is>
          <t>Aggregate exercise price outstanding, Beginning | $</t>
        </is>
      </c>
      <c r="B5" s="6" t="n">
        <v>14081408</v>
      </c>
    </row>
    <row r="6">
      <c r="A6" s="4" t="inlineStr">
        <is>
          <t>Weighted average exercise price outstanding, Beginning</t>
        </is>
      </c>
      <c r="B6" s="8" t="n">
        <v>31.36</v>
      </c>
    </row>
    <row r="7">
      <c r="A7" s="4" t="inlineStr">
        <is>
          <t>Aggregate number of shares, Granted | shares</t>
        </is>
      </c>
      <c r="B7" s="5" t="n">
        <v>104693</v>
      </c>
    </row>
    <row r="8">
      <c r="A8" s="4" t="inlineStr">
        <is>
          <t>Aggregate exercise price, Granted | $</t>
        </is>
      </c>
      <c r="B8" s="6" t="n">
        <v>529899</v>
      </c>
    </row>
    <row r="9">
      <c r="A9" s="4" t="inlineStr">
        <is>
          <t>Weighted average exercise price, Granted</t>
        </is>
      </c>
      <c r="B9" s="8" t="n">
        <v>5.06</v>
      </c>
    </row>
    <row r="10">
      <c r="A10" s="4" t="inlineStr">
        <is>
          <t>Aggregate number of shares, Exercised | shares</t>
        </is>
      </c>
      <c r="B10" s="5" t="n">
        <v>0</v>
      </c>
    </row>
    <row r="11">
      <c r="A11" s="4" t="inlineStr">
        <is>
          <t>Aggregate exercise price, Exercised | $</t>
        </is>
      </c>
      <c r="B11" s="6" t="n">
        <v>0</v>
      </c>
    </row>
    <row r="12">
      <c r="A12" s="4" t="inlineStr">
        <is>
          <t>Exercise price range, Exercised</t>
        </is>
      </c>
      <c r="B12" s="6" t="n">
        <v>0</v>
      </c>
    </row>
    <row r="13">
      <c r="A13" s="4" t="inlineStr">
        <is>
          <t>Weighted average exercise price, Exercised</t>
        </is>
      </c>
      <c r="B13" s="6" t="n">
        <v>0</v>
      </c>
    </row>
    <row r="14">
      <c r="A14" s="4" t="inlineStr">
        <is>
          <t>Aggregate number of shares, Cancelled forfeited or expired | shares</t>
        </is>
      </c>
      <c r="B14" s="5" t="n">
        <v>-285978</v>
      </c>
    </row>
    <row r="15">
      <c r="A15" s="4" t="inlineStr">
        <is>
          <t>Aggregate exercise price, Cancelled forfeited or expired | $</t>
        </is>
      </c>
      <c r="B15" s="6" t="n">
        <v>-4504492</v>
      </c>
    </row>
    <row r="16">
      <c r="A16" s="4" t="inlineStr">
        <is>
          <t>Weighted average exercise price, Cancelled forfeited or expired</t>
        </is>
      </c>
      <c r="B16" s="8" t="n">
        <v>15.75</v>
      </c>
    </row>
    <row r="17">
      <c r="A17" s="4" t="inlineStr">
        <is>
          <t>Aggregate number of shares outstanding, Ending | shares</t>
        </is>
      </c>
      <c r="B17" s="5" t="n">
        <v>267821</v>
      </c>
    </row>
    <row r="18">
      <c r="A18" s="4" t="inlineStr">
        <is>
          <t>Aggregate exercise price outstanding, Ending | $</t>
        </is>
      </c>
      <c r="B18" s="6" t="n">
        <v>10106815</v>
      </c>
    </row>
    <row r="19">
      <c r="A19" s="4" t="inlineStr">
        <is>
          <t>Weighted average exercise price outstanding, Ending</t>
        </is>
      </c>
      <c r="B19" s="8" t="n">
        <v>37.74</v>
      </c>
    </row>
    <row r="20">
      <c r="A20" s="4" t="inlineStr">
        <is>
          <t>Aggregate number of shares, Exercisable | shares</t>
        </is>
      </c>
      <c r="B20" s="5" t="n">
        <v>240510</v>
      </c>
    </row>
    <row r="21">
      <c r="A21" s="4" t="inlineStr">
        <is>
          <t>Aggregate exercise price, Exercisable | $</t>
        </is>
      </c>
      <c r="B21" s="6" t="n">
        <v>9873000</v>
      </c>
    </row>
    <row r="22">
      <c r="A22" s="4" t="inlineStr">
        <is>
          <t>Weighted average exercise price, Exercisable</t>
        </is>
      </c>
      <c r="B22" s="8" t="n">
        <v>41.05</v>
      </c>
    </row>
    <row r="23">
      <c r="A23" s="4" t="inlineStr">
        <is>
          <t>Minimum [Member]</t>
        </is>
      </c>
      <c r="B23" s="4" t="inlineStr">
        <is>
          <t xml:space="preserve"> </t>
        </is>
      </c>
    </row>
    <row r="24">
      <c r="A24" s="3" t="inlineStr">
        <is>
          <t>Offsetting Assets [Line Items]</t>
        </is>
      </c>
      <c r="B24" s="4" t="inlineStr">
        <is>
          <t xml:space="preserve"> </t>
        </is>
      </c>
    </row>
    <row r="25">
      <c r="A25" s="4" t="inlineStr">
        <is>
          <t>Exercise price range outstanding, Beginning</t>
        </is>
      </c>
      <c r="B25" s="11" t="n">
        <v>10.08</v>
      </c>
    </row>
    <row r="26">
      <c r="A26" s="4" t="inlineStr">
        <is>
          <t>Exercise price range, Granted</t>
        </is>
      </c>
      <c r="B26" s="11" t="n">
        <v>2.81</v>
      </c>
    </row>
    <row r="27">
      <c r="A27" s="4" t="inlineStr">
        <is>
          <t>Exercise price range, Cancelled forfeited or expired</t>
        </is>
      </c>
      <c r="B27" s="11" t="n">
        <v>2.81</v>
      </c>
    </row>
    <row r="28">
      <c r="A28" s="4" t="inlineStr">
        <is>
          <t>Exercise price range outstanding, Ending</t>
        </is>
      </c>
      <c r="B28" s="11" t="n">
        <v>2.81</v>
      </c>
    </row>
    <row r="29">
      <c r="A29" s="4" t="inlineStr">
        <is>
          <t>Exercise price range, Exercisable</t>
        </is>
      </c>
      <c r="B29" s="11" t="n">
        <v>3.64</v>
      </c>
    </row>
    <row r="30">
      <c r="A30" s="4" t="inlineStr">
        <is>
          <t>Maximum [Member]</t>
        </is>
      </c>
      <c r="B30" s="4" t="inlineStr">
        <is>
          <t xml:space="preserve"> </t>
        </is>
      </c>
    </row>
    <row r="31">
      <c r="A31" s="3" t="inlineStr">
        <is>
          <t>Offsetting Assets [Line Items]</t>
        </is>
      </c>
      <c r="B31" s="4" t="inlineStr">
        <is>
          <t xml:space="preserve"> </t>
        </is>
      </c>
    </row>
    <row r="32">
      <c r="A32" s="4" t="inlineStr">
        <is>
          <t>Exercise price range outstanding, Beginning</t>
        </is>
      </c>
      <c r="B32" s="11" t="n">
        <v>602.28</v>
      </c>
    </row>
    <row r="33">
      <c r="A33" s="4" t="inlineStr">
        <is>
          <t>Exercise price range, Granted</t>
        </is>
      </c>
      <c r="B33" s="11" t="n">
        <v>11.76</v>
      </c>
    </row>
    <row r="34">
      <c r="A34" s="4" t="inlineStr">
        <is>
          <t>Exercise price range, Cancelled forfeited or expired</t>
        </is>
      </c>
      <c r="B34" s="11" t="n">
        <v>36.12</v>
      </c>
    </row>
    <row r="35">
      <c r="A35" s="4" t="inlineStr">
        <is>
          <t>Exercise price range outstanding, Ending</t>
        </is>
      </c>
      <c r="B35" s="11" t="n">
        <v>602.28</v>
      </c>
    </row>
    <row r="36">
      <c r="A36" s="4" t="inlineStr">
        <is>
          <t>Exercise price range, Exercisable</t>
        </is>
      </c>
      <c r="B36" s="8" t="n">
        <v>602.2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8" customWidth="1" min="1" max="1"/>
    <col width="40" customWidth="1" min="2" max="2"/>
  </cols>
  <sheetData>
    <row r="1">
      <c r="A1" s="1" t="inlineStr">
        <is>
          <t>Stockholders' Equity (Details 1) - Warrant [Member]</t>
        </is>
      </c>
      <c r="B1" s="2" t="inlineStr">
        <is>
          <t>9 Months Ended</t>
        </is>
      </c>
    </row>
    <row r="2">
      <c r="B2" s="2" t="inlineStr">
        <is>
          <t>Jul. 31, 2024 USD ($) $ / shares shares</t>
        </is>
      </c>
    </row>
    <row r="3">
      <c r="A3" s="3" t="inlineStr">
        <is>
          <t>Accumulated Other Comprehensive Income (Loss) [Line Items]</t>
        </is>
      </c>
      <c r="B3" s="4" t="inlineStr">
        <is>
          <t xml:space="preserve"> </t>
        </is>
      </c>
    </row>
    <row r="4">
      <c r="A4" s="4" t="inlineStr">
        <is>
          <t>Aggregate number of shares outstanding, Beginning | shares</t>
        </is>
      </c>
      <c r="B4" s="5" t="n">
        <v>242548</v>
      </c>
    </row>
    <row r="5">
      <c r="A5" s="4" t="inlineStr">
        <is>
          <t>Aggregate exercise price outstanding, Beginning | $</t>
        </is>
      </c>
      <c r="B5" s="6" t="n">
        <v>13946006</v>
      </c>
    </row>
    <row r="6">
      <c r="A6" s="4" t="inlineStr">
        <is>
          <t>Weighted average exercise price outstanding, Beginning</t>
        </is>
      </c>
      <c r="B6" s="8" t="n">
        <v>57.51</v>
      </c>
    </row>
    <row r="7">
      <c r="A7" s="4" t="inlineStr">
        <is>
          <t>Aggregate number of shares, Granted | shares</t>
        </is>
      </c>
      <c r="B7" s="5" t="n">
        <v>8057250</v>
      </c>
    </row>
    <row r="8">
      <c r="A8" s="4" t="inlineStr">
        <is>
          <t>Aggregate exercise price, Granted | $</t>
        </is>
      </c>
      <c r="B8" s="6" t="n">
        <v>6943230</v>
      </c>
    </row>
    <row r="9">
      <c r="A9" s="4" t="inlineStr">
        <is>
          <t>Weighted average exercise price, Granted</t>
        </is>
      </c>
      <c r="B9" s="8" t="n">
        <v>0.86</v>
      </c>
    </row>
    <row r="10">
      <c r="A10" s="4" t="inlineStr">
        <is>
          <t>Aggregate number of shares, Exercised | shares</t>
        </is>
      </c>
      <c r="B10" s="5" t="n">
        <v>-2175000</v>
      </c>
    </row>
    <row r="11">
      <c r="A11" s="4" t="inlineStr">
        <is>
          <t>Aggregate exercise price, Exercised | $</t>
        </is>
      </c>
      <c r="B11" s="6" t="n">
        <v>-2175</v>
      </c>
    </row>
    <row r="12">
      <c r="A12" s="4" t="inlineStr">
        <is>
          <t>Exercise price range, Exercised</t>
        </is>
      </c>
      <c r="B12" s="7" t="n">
        <v>0.001</v>
      </c>
    </row>
    <row r="13">
      <c r="A13" s="4" t="inlineStr">
        <is>
          <t>Weighted average exercise price, Exercised</t>
        </is>
      </c>
      <c r="B13" s="7" t="n">
        <v>0.001</v>
      </c>
    </row>
    <row r="14">
      <c r="A14" s="4" t="inlineStr">
        <is>
          <t>Aggregate number of shares, Cancelled forfeited or expired | shares</t>
        </is>
      </c>
      <c r="B14" s="5" t="n">
        <v>-36912</v>
      </c>
    </row>
    <row r="15">
      <c r="A15" s="4" t="inlineStr">
        <is>
          <t>Aggregate exercise price, Cancelled forfeited or expired | $</t>
        </is>
      </c>
      <c r="B15" s="6" t="n">
        <v>-544025</v>
      </c>
    </row>
    <row r="16">
      <c r="A16" s="4" t="inlineStr">
        <is>
          <t>Weighted average exercise price, Cancelled forfeited or expired</t>
        </is>
      </c>
      <c r="B16" s="8" t="n">
        <v>14.74</v>
      </c>
    </row>
    <row r="17">
      <c r="A17" s="4" t="inlineStr">
        <is>
          <t>Aggregate number of shares outstanding, Ending | shares</t>
        </is>
      </c>
      <c r="B17" s="5" t="n">
        <v>6087886</v>
      </c>
    </row>
    <row r="18">
      <c r="A18" s="4" t="inlineStr">
        <is>
          <t>Aggregate exercise price outstanding, Ending | $</t>
        </is>
      </c>
      <c r="B18" s="6" t="n">
        <v>20343036</v>
      </c>
    </row>
    <row r="19">
      <c r="A19" s="4" t="inlineStr">
        <is>
          <t>Weighted average exercise price outstanding, Ending</t>
        </is>
      </c>
      <c r="B19" s="8" t="n">
        <v>3.34</v>
      </c>
    </row>
    <row r="20">
      <c r="A20" s="4" t="inlineStr">
        <is>
          <t>Aggregate number of shares, Exercisable | shares</t>
        </is>
      </c>
      <c r="B20" s="5" t="n">
        <v>6087886</v>
      </c>
    </row>
    <row r="21">
      <c r="A21" s="4" t="inlineStr">
        <is>
          <t>Aggregate exercise price, Exercisable | $</t>
        </is>
      </c>
      <c r="B21" s="6" t="n">
        <v>20343036</v>
      </c>
    </row>
    <row r="22">
      <c r="A22" s="4" t="inlineStr">
        <is>
          <t>Weighted average exercise price, Exercisable</t>
        </is>
      </c>
      <c r="B22" s="8" t="n">
        <v>3.34</v>
      </c>
    </row>
    <row r="23">
      <c r="A23" s="4" t="inlineStr">
        <is>
          <t>Minimum [Member]</t>
        </is>
      </c>
      <c r="B23" s="4" t="inlineStr">
        <is>
          <t xml:space="preserve"> </t>
        </is>
      </c>
    </row>
    <row r="24">
      <c r="A24" s="3" t="inlineStr">
        <is>
          <t>Accumulated Other Comprehensive Income (Loss) [Line Items]</t>
        </is>
      </c>
      <c r="B24" s="4" t="inlineStr">
        <is>
          <t xml:space="preserve"> </t>
        </is>
      </c>
    </row>
    <row r="25">
      <c r="A25" s="4" t="inlineStr">
        <is>
          <t>Exercise price range outstanding, Beginning</t>
        </is>
      </c>
      <c r="B25" s="11" t="n">
        <v>12.39</v>
      </c>
    </row>
    <row r="26">
      <c r="A26" s="4" t="inlineStr">
        <is>
          <t>Exercise price range, Granted</t>
        </is>
      </c>
      <c r="B26" s="12" t="n">
        <v>0.001</v>
      </c>
    </row>
    <row r="27">
      <c r="A27" s="4" t="inlineStr">
        <is>
          <t>Exercise price range, Cancelled forfeited or expired</t>
        </is>
      </c>
      <c r="B27" s="11" t="n">
        <v>12.39</v>
      </c>
    </row>
    <row r="28">
      <c r="A28" s="4" t="inlineStr">
        <is>
          <t>Exercise price range outstanding, Ending</t>
        </is>
      </c>
      <c r="B28" s="12" t="n">
        <v>0.001</v>
      </c>
    </row>
    <row r="29">
      <c r="A29" s="4" t="inlineStr">
        <is>
          <t>Exercise price range, Exercisable</t>
        </is>
      </c>
      <c r="B29" s="12" t="n">
        <v>0.001</v>
      </c>
    </row>
    <row r="30">
      <c r="A30" s="4" t="inlineStr">
        <is>
          <t>Maximum [Member]</t>
        </is>
      </c>
      <c r="B30" s="4" t="inlineStr">
        <is>
          <t xml:space="preserve"> </t>
        </is>
      </c>
    </row>
    <row r="31">
      <c r="A31" s="3" t="inlineStr">
        <is>
          <t>Accumulated Other Comprehensive Income (Loss) [Line Items]</t>
        </is>
      </c>
      <c r="B31" s="4" t="inlineStr">
        <is>
          <t xml:space="preserve"> </t>
        </is>
      </c>
    </row>
    <row r="32">
      <c r="A32" s="4" t="inlineStr">
        <is>
          <t>Exercise price range outstanding, Beginning</t>
        </is>
      </c>
      <c r="B32" s="5" t="n">
        <v>126</v>
      </c>
    </row>
    <row r="33">
      <c r="A33" s="4" t="inlineStr">
        <is>
          <t>Exercise price range, Granted</t>
        </is>
      </c>
      <c r="B33" s="11" t="n">
        <v>1.18</v>
      </c>
    </row>
    <row r="34">
      <c r="A34" s="4" t="inlineStr">
        <is>
          <t>Exercise price range, Cancelled forfeited or expired</t>
        </is>
      </c>
      <c r="B34" s="11" t="n">
        <v>15.33</v>
      </c>
    </row>
    <row r="35">
      <c r="A35" s="4" t="inlineStr">
        <is>
          <t>Exercise price range outstanding, Ending</t>
        </is>
      </c>
      <c r="B35" s="5" t="n">
        <v>126</v>
      </c>
    </row>
    <row r="36">
      <c r="A36" s="4" t="inlineStr">
        <is>
          <t>Exercise price range, Exercisable</t>
        </is>
      </c>
      <c r="B36" s="6" t="n">
        <v>12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4" customWidth="1" min="2" max="2"/>
    <col width="29" customWidth="1" min="3" max="3"/>
    <col width="15" customWidth="1" min="4" max="4"/>
    <col width="15"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Narrative) - USD ($)</t>
        </is>
      </c>
      <c r="D1" s="2" t="inlineStr">
        <is>
          <t>1 Months Ended</t>
        </is>
      </c>
      <c r="E1" s="2" t="inlineStr">
        <is>
          <t>3 Months Ended</t>
        </is>
      </c>
      <c r="G1" s="2" t="inlineStr">
        <is>
          <t>9 Months Ended</t>
        </is>
      </c>
    </row>
    <row r="2">
      <c r="B2" s="2" t="inlineStr">
        <is>
          <t>Jun. 21, 2024</t>
        </is>
      </c>
      <c r="C2" s="2" t="inlineStr">
        <is>
          <t>Jan. 22, 2024</t>
        </is>
      </c>
      <c r="D2" s="2" t="inlineStr">
        <is>
          <t>Sep. 30, 2021</t>
        </is>
      </c>
      <c r="E2" s="2" t="inlineStr">
        <is>
          <t>Jul. 31, 2024</t>
        </is>
      </c>
      <c r="F2" s="2" t="inlineStr">
        <is>
          <t>Jul. 31, 2023</t>
        </is>
      </c>
      <c r="G2" s="2" t="inlineStr">
        <is>
          <t>Jul. 31, 2024</t>
        </is>
      </c>
      <c r="H2" s="2" t="inlineStr">
        <is>
          <t>Jul. 31, 2023</t>
        </is>
      </c>
      <c r="I2" s="2" t="inlineStr">
        <is>
          <t>Jun. 30, 2024</t>
        </is>
      </c>
      <c r="J2" s="2" t="inlineStr">
        <is>
          <t>Dec. 15, 2023</t>
        </is>
      </c>
      <c r="K2" s="2" t="inlineStr">
        <is>
          <t>Oct. 31, 2023</t>
        </is>
      </c>
      <c r="L2" s="2" t="inlineStr">
        <is>
          <t>Aug. 31, 2023</t>
        </is>
      </c>
      <c r="M2" s="2" t="inlineStr">
        <is>
          <t>Apr.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tock split</t>
        </is>
      </c>
      <c r="B4" s="4" t="inlineStr">
        <is>
          <t xml:space="preserve"> </t>
        </is>
      </c>
      <c r="C4" s="4" t="inlineStr">
        <is>
          <t>1-for-21 reverse stock split</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ustom:RoundingFromReverseSplitShares]</t>
        </is>
      </c>
      <c r="B5" s="4" t="inlineStr">
        <is>
          <t xml:space="preserve"> </t>
        </is>
      </c>
      <c r="C5" s="4" t="inlineStr">
        <is>
          <t xml:space="preserve"> </t>
        </is>
      </c>
      <c r="D5" s="4" t="inlineStr">
        <is>
          <t xml:space="preserve"> </t>
        </is>
      </c>
      <c r="E5" s="5" t="n">
        <v>0</v>
      </c>
      <c r="F5" s="4" t="inlineStr">
        <is>
          <t xml:space="preserve"> </t>
        </is>
      </c>
      <c r="G5" s="5" t="n">
        <v>5294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ustom:CommonStockShareIssued]</t>
        </is>
      </c>
      <c r="B6" s="4" t="inlineStr">
        <is>
          <t xml:space="preserve"> </t>
        </is>
      </c>
      <c r="C6" s="4" t="inlineStr">
        <is>
          <t xml:space="preserve"> </t>
        </is>
      </c>
      <c r="D6" s="4" t="inlineStr">
        <is>
          <t xml:space="preserve"> </t>
        </is>
      </c>
      <c r="E6" s="5" t="n">
        <v>0</v>
      </c>
      <c r="F6" s="4" t="inlineStr">
        <is>
          <t xml:space="preserve"> </t>
        </is>
      </c>
      <c r="G6" s="5" t="n">
        <v>1666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Payment Arrangement, Noncash Expense</t>
        </is>
      </c>
      <c r="B7" s="4" t="inlineStr">
        <is>
          <t xml:space="preserve"> </t>
        </is>
      </c>
      <c r="C7" s="4" t="inlineStr">
        <is>
          <t xml:space="preserve"> </t>
        </is>
      </c>
      <c r="D7" s="4" t="inlineStr">
        <is>
          <t xml:space="preserve"> </t>
        </is>
      </c>
      <c r="E7" s="4" t="inlineStr">
        <is>
          <t xml:space="preserve"> </t>
        </is>
      </c>
      <c r="F7" s="4" t="inlineStr">
        <is>
          <t xml:space="preserve"> </t>
        </is>
      </c>
      <c r="G7" s="6" t="n">
        <v>62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5" t="n">
        <v>5997720</v>
      </c>
      <c r="H8" s="6" t="n">
        <v>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s of Debt Issuance Costs</t>
        </is>
      </c>
      <c r="B9" s="4" t="inlineStr">
        <is>
          <t xml:space="preserve"> </t>
        </is>
      </c>
      <c r="C9" s="4" t="inlineStr">
        <is>
          <t xml:space="preserve"> </t>
        </is>
      </c>
      <c r="D9" s="4" t="inlineStr">
        <is>
          <t xml:space="preserve"> </t>
        </is>
      </c>
      <c r="E9" s="4" t="inlineStr">
        <is>
          <t xml:space="preserve"> </t>
        </is>
      </c>
      <c r="F9" s="4" t="inlineStr">
        <is>
          <t xml:space="preserve"> </t>
        </is>
      </c>
      <c r="G9" s="6" t="n">
        <v>744993</v>
      </c>
      <c r="H9" s="6" t="n">
        <v>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8" t="n">
        <v>5.03</v>
      </c>
      <c r="H10" s="8" t="n">
        <v>15.81</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ustom:UnrecognizedExpensesRelatedToOptions]</t>
        </is>
      </c>
      <c r="B11" s="4" t="inlineStr">
        <is>
          <t xml:space="preserve"> </t>
        </is>
      </c>
      <c r="C11" s="4" t="inlineStr">
        <is>
          <t xml:space="preserve"> </t>
        </is>
      </c>
      <c r="D11" s="4" t="inlineStr">
        <is>
          <t xml:space="preserve"> </t>
        </is>
      </c>
      <c r="E11" s="4" t="inlineStr">
        <is>
          <t xml:space="preserve"> </t>
        </is>
      </c>
      <c r="F11" s="4" t="inlineStr">
        <is>
          <t xml:space="preserve"> </t>
        </is>
      </c>
      <c r="G11" s="6" t="n">
        <v>8623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Payment Arrangement, Nonvested Award, Cost Not yet Recognized, Period for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months 24 day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Based Compensation Arrangement by Share-Based Payment Award, Options, Vested and Expected to Vest, Outstanding, Weighted Average Remaining Contractu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8 years 3 months 10 day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 from warrant</t>
        </is>
      </c>
      <c r="B14" s="4" t="inlineStr">
        <is>
          <t xml:space="preserve"> </t>
        </is>
      </c>
      <c r="C14" s="4" t="inlineStr">
        <is>
          <t xml:space="preserve"> </t>
        </is>
      </c>
      <c r="D14" s="4" t="inlineStr">
        <is>
          <t xml:space="preserve"> </t>
        </is>
      </c>
      <c r="E14" s="4" t="inlineStr">
        <is>
          <t xml:space="preserve"> </t>
        </is>
      </c>
      <c r="F14" s="4" t="inlineStr">
        <is>
          <t xml:space="preserve"> </t>
        </is>
      </c>
      <c r="G14" s="6" t="n">
        <v>1450</v>
      </c>
      <c r="H14" s="6" t="n">
        <v>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nancial Advi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12.39</v>
      </c>
      <c r="M17" s="8" t="n">
        <v>15.33</v>
      </c>
    </row>
    <row r="18">
      <c r="A18" s="4" t="inlineStr">
        <is>
          <t>Class of Warrant or Right, Number of Securities Called by Warrants or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6912</v>
      </c>
      <c r="K18" s="4" t="inlineStr">
        <is>
          <t xml:space="preserve"> </t>
        </is>
      </c>
      <c r="L18" s="5" t="n">
        <v>3673</v>
      </c>
      <c r="M18" s="5" t="n">
        <v>17143</v>
      </c>
    </row>
    <row r="19">
      <c r="A19" s="4" t="inlineStr">
        <is>
          <t>Warrant issued,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During the twelve
(12) month engagement period, the Company will grant the advisor warrants to purchase 1,429 shares of Common Stock each month. The Company
issued the first six (6) months of warrants to purchase 8,572 shares of common stock upon the execution of the agreement and will issue
monthly warrants each month at a rate of 1,429 warrants per month until 17,143 warrants have been issued in aggregate.</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ed of warrants</t>
        </is>
      </c>
      <c r="B20" s="4" t="inlineStr">
        <is>
          <t xml:space="preserve"> </t>
        </is>
      </c>
      <c r="C20" s="4" t="inlineStr">
        <is>
          <t xml:space="preserve"> </t>
        </is>
      </c>
      <c r="D20" s="4" t="inlineStr">
        <is>
          <t xml:space="preserve"> </t>
        </is>
      </c>
      <c r="E20" s="4" t="inlineStr">
        <is>
          <t xml:space="preserve"> </t>
        </is>
      </c>
      <c r="F20" s="4" t="inlineStr">
        <is>
          <t xml:space="preserve"> </t>
        </is>
      </c>
      <c r="G20" s="5" t="n">
        <v>1571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Compensation Arrangement by Share-Based Payment Award, Options, Outstanding, Weighted Average Remaining Contractual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4 years 9 months 25 day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quity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option expense</t>
        </is>
      </c>
      <c r="B26" s="4" t="inlineStr">
        <is>
          <t xml:space="preserve"> </t>
        </is>
      </c>
      <c r="C26" s="4" t="inlineStr">
        <is>
          <t xml:space="preserve"> </t>
        </is>
      </c>
      <c r="D26" s="4" t="inlineStr">
        <is>
          <t xml:space="preserve"> </t>
        </is>
      </c>
      <c r="E26" s="6" t="n">
        <v>56062</v>
      </c>
      <c r="F26" s="6" t="n">
        <v>597221</v>
      </c>
      <c r="G26" s="6" t="n">
        <v>76932</v>
      </c>
      <c r="H26" s="6" t="n">
        <v>3385946</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unde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Issuance of Common Stock</t>
        </is>
      </c>
      <c r="B29" s="6" t="n">
        <v>33255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7" t="n">
        <v>0.0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purchase</t>
        </is>
      </c>
      <c r="B31" s="4" t="inlineStr">
        <is>
          <t xml:space="preserve"> </t>
        </is>
      </c>
      <c r="C31" s="4" t="inlineStr">
        <is>
          <t xml:space="preserve"> </t>
        </is>
      </c>
      <c r="D31" s="4" t="inlineStr">
        <is>
          <t xml:space="preserve"> </t>
        </is>
      </c>
      <c r="E31" s="4" t="inlineStr">
        <is>
          <t xml:space="preserve"> </t>
        </is>
      </c>
      <c r="F31" s="4" t="inlineStr">
        <is>
          <t xml:space="preserve"> </t>
        </is>
      </c>
      <c r="G31" s="5" t="n">
        <v>2175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ublic Offering Warrants June 202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of shares of common stock</t>
        </is>
      </c>
      <c r="B34" s="4" t="inlineStr">
        <is>
          <t xml:space="preserve"> </t>
        </is>
      </c>
      <c r="C34" s="4" t="inlineStr">
        <is>
          <t xml:space="preserve"> </t>
        </is>
      </c>
      <c r="D34" s="4" t="inlineStr">
        <is>
          <t xml:space="preserve"> </t>
        </is>
      </c>
      <c r="E34" s="5" t="n">
        <v>5882250</v>
      </c>
      <c r="F34" s="4" t="inlineStr">
        <is>
          <t xml:space="preserve"> </t>
        </is>
      </c>
      <c r="G34" s="5" t="n">
        <v>5882250</v>
      </c>
      <c r="H34" s="4" t="inlineStr">
        <is>
          <t xml:space="preserve"> </t>
        </is>
      </c>
      <c r="I34" s="5" t="n">
        <v>5882250</v>
      </c>
      <c r="J34" s="4" t="inlineStr">
        <is>
          <t xml:space="preserve"> </t>
        </is>
      </c>
      <c r="K34" s="4" t="inlineStr">
        <is>
          <t xml:space="preserve"> </t>
        </is>
      </c>
      <c r="L34" s="4" t="inlineStr">
        <is>
          <t xml:space="preserve"> </t>
        </is>
      </c>
      <c r="M34" s="4" t="inlineStr">
        <is>
          <t xml:space="preserve"> </t>
        </is>
      </c>
    </row>
    <row r="35">
      <c r="A35" s="4" t="inlineStr">
        <is>
          <t>Warrant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1.53</v>
      </c>
      <c r="J35" s="4" t="inlineStr">
        <is>
          <t xml:space="preserve"> </t>
        </is>
      </c>
      <c r="K35" s="4" t="inlineStr">
        <is>
          <t xml:space="preserve"> </t>
        </is>
      </c>
      <c r="L35" s="4" t="inlineStr">
        <is>
          <t xml:space="preserve"> </t>
        </is>
      </c>
      <c r="M35" s="4" t="inlineStr">
        <is>
          <t xml:space="preserve"> </t>
        </is>
      </c>
    </row>
    <row r="36">
      <c r="A36" s="4" t="inlineStr">
        <is>
          <t>Go Fire Acquisition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ggregate of shares of common stock</t>
        </is>
      </c>
      <c r="B38" s="4" t="inlineStr">
        <is>
          <t xml:space="preserve"> </t>
        </is>
      </c>
      <c r="C38" s="4" t="inlineStr">
        <is>
          <t xml:space="preserve"> </t>
        </is>
      </c>
      <c r="D38" s="4" t="inlineStr">
        <is>
          <t xml:space="preserve"> </t>
        </is>
      </c>
      <c r="E38" s="5" t="n">
        <v>95240</v>
      </c>
      <c r="F38" s="4" t="inlineStr">
        <is>
          <t xml:space="preserve"> </t>
        </is>
      </c>
      <c r="G38" s="5" t="n">
        <v>9524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ggregate of shares of common stock</t>
        </is>
      </c>
      <c r="B39" s="4" t="inlineStr">
        <is>
          <t xml:space="preserve"> </t>
        </is>
      </c>
      <c r="C39" s="4" t="inlineStr">
        <is>
          <t xml:space="preserve"> </t>
        </is>
      </c>
      <c r="D39" s="4" t="inlineStr">
        <is>
          <t xml:space="preserve"> </t>
        </is>
      </c>
      <c r="E39" s="4" t="inlineStr">
        <is>
          <t>4 years</t>
        </is>
      </c>
      <c r="F39" s="4" t="inlineStr">
        <is>
          <t xml:space="preserve"> </t>
        </is>
      </c>
      <c r="G39" s="4" t="inlineStr">
        <is>
          <t>4 year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o Fire Acquisition Warrants [Member] | Tranches 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 exercise price</t>
        </is>
      </c>
      <c r="B42" s="4" t="inlineStr">
        <is>
          <t xml:space="preserve"> </t>
        </is>
      </c>
      <c r="C42" s="4" t="inlineStr">
        <is>
          <t xml:space="preserve"> </t>
        </is>
      </c>
      <c r="D42" s="4" t="inlineStr">
        <is>
          <t xml:space="preserve"> </t>
        </is>
      </c>
      <c r="E42" s="4" t="inlineStr">
        <is>
          <t xml:space="preserve"> </t>
        </is>
      </c>
      <c r="F42" s="4" t="inlineStr">
        <is>
          <t xml:space="preserve"> </t>
        </is>
      </c>
      <c r="G42" s="6" t="n">
        <v>6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 shares</t>
        </is>
      </c>
      <c r="B43" s="4" t="inlineStr">
        <is>
          <t xml:space="preserve"> </t>
        </is>
      </c>
      <c r="C43" s="4" t="inlineStr">
        <is>
          <t xml:space="preserve"> </t>
        </is>
      </c>
      <c r="D43" s="4" t="inlineStr">
        <is>
          <t xml:space="preserve"> </t>
        </is>
      </c>
      <c r="E43" s="5" t="n">
        <v>23810</v>
      </c>
      <c r="F43" s="4" t="inlineStr">
        <is>
          <t xml:space="preserve"> </t>
        </is>
      </c>
      <c r="G43" s="5" t="n">
        <v>2381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o Fire Acquisition Warrants [Member] | Tranches 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 exercise price</t>
        </is>
      </c>
      <c r="B46" s="4" t="inlineStr">
        <is>
          <t xml:space="preserve"> </t>
        </is>
      </c>
      <c r="C46" s="4" t="inlineStr">
        <is>
          <t xml:space="preserve"> </t>
        </is>
      </c>
      <c r="D46" s="4" t="inlineStr">
        <is>
          <t xml:space="preserve"> </t>
        </is>
      </c>
      <c r="E46" s="4" t="inlineStr">
        <is>
          <t xml:space="preserve"> </t>
        </is>
      </c>
      <c r="F46" s="4" t="inlineStr">
        <is>
          <t xml:space="preserve"> </t>
        </is>
      </c>
      <c r="G46" s="6" t="n">
        <v>8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 shares</t>
        </is>
      </c>
      <c r="B47" s="4" t="inlineStr">
        <is>
          <t xml:space="preserve"> </t>
        </is>
      </c>
      <c r="C47" s="4" t="inlineStr">
        <is>
          <t xml:space="preserve"> </t>
        </is>
      </c>
      <c r="D47" s="4" t="inlineStr">
        <is>
          <t xml:space="preserve"> </t>
        </is>
      </c>
      <c r="E47" s="5" t="n">
        <v>23810</v>
      </c>
      <c r="F47" s="4" t="inlineStr">
        <is>
          <t xml:space="preserve"> </t>
        </is>
      </c>
      <c r="G47" s="5" t="n">
        <v>2381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Go Fire Acquisition Warrants [Member] | Tranches 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6" t="n">
        <v>10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 shares</t>
        </is>
      </c>
      <c r="B51" s="4" t="inlineStr">
        <is>
          <t xml:space="preserve"> </t>
        </is>
      </c>
      <c r="C51" s="4" t="inlineStr">
        <is>
          <t xml:space="preserve"> </t>
        </is>
      </c>
      <c r="D51" s="4" t="inlineStr">
        <is>
          <t xml:space="preserve"> </t>
        </is>
      </c>
      <c r="E51" s="5" t="n">
        <v>23810</v>
      </c>
      <c r="F51" s="4" t="inlineStr">
        <is>
          <t xml:space="preserve"> </t>
        </is>
      </c>
      <c r="G51" s="5" t="n">
        <v>2381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o Fire Acquisition Warrants [Member] | Tranches 4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6" t="n">
        <v>12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 shares</t>
        </is>
      </c>
      <c r="B55" s="4" t="inlineStr">
        <is>
          <t xml:space="preserve"> </t>
        </is>
      </c>
      <c r="C55" s="4" t="inlineStr">
        <is>
          <t xml:space="preserve"> </t>
        </is>
      </c>
      <c r="D55" s="4" t="inlineStr">
        <is>
          <t xml:space="preserve"> </t>
        </is>
      </c>
      <c r="E55" s="5" t="n">
        <v>23810</v>
      </c>
      <c r="F55" s="4" t="inlineStr">
        <is>
          <t xml:space="preserve"> </t>
        </is>
      </c>
      <c r="G55" s="5" t="n">
        <v>2381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ublic Offering Warrants September 202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ggregate of shares of common stock</t>
        </is>
      </c>
      <c r="B58" s="4" t="inlineStr">
        <is>
          <t xml:space="preserve"> </t>
        </is>
      </c>
      <c r="C58" s="4" t="inlineStr">
        <is>
          <t xml:space="preserve"> </t>
        </is>
      </c>
      <c r="D58" s="4" t="inlineStr">
        <is>
          <t xml:space="preserve"> </t>
        </is>
      </c>
      <c r="E58" s="5" t="n">
        <v>110396</v>
      </c>
      <c r="F58" s="4" t="inlineStr">
        <is>
          <t xml:space="preserve"> </t>
        </is>
      </c>
      <c r="G58" s="5" t="n">
        <v>110396</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 exercise price</t>
        </is>
      </c>
      <c r="B59" s="4" t="inlineStr">
        <is>
          <t xml:space="preserve"> </t>
        </is>
      </c>
      <c r="C59" s="4" t="inlineStr">
        <is>
          <t xml:space="preserve"> </t>
        </is>
      </c>
      <c r="D59" s="8" t="n">
        <v>39.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arrants purchase</t>
        </is>
      </c>
      <c r="B60" s="4" t="inlineStr">
        <is>
          <t xml:space="preserve"> </t>
        </is>
      </c>
      <c r="C60" s="4" t="inlineStr">
        <is>
          <t xml:space="preserve"> </t>
        </is>
      </c>
      <c r="D60" s="5" t="n">
        <v>19303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ther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ggregate of shares of common stock</t>
        </is>
      </c>
      <c r="B63" s="4" t="inlineStr">
        <is>
          <t xml:space="preserve"> </t>
        </is>
      </c>
      <c r="C63" s="4" t="inlineStr">
        <is>
          <t xml:space="preserve"> </t>
        </is>
      </c>
      <c r="D63" s="4" t="inlineStr">
        <is>
          <t xml:space="preserve"> </t>
        </is>
      </c>
      <c r="E63" s="5" t="n">
        <v>17524</v>
      </c>
      <c r="F63" s="4" t="inlineStr">
        <is>
          <t xml:space="preserve"> </t>
        </is>
      </c>
      <c r="G63" s="5" t="n">
        <v>1752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 exercise price</t>
        </is>
      </c>
      <c r="B64" s="4" t="inlineStr">
        <is>
          <t xml:space="preserve"> </t>
        </is>
      </c>
      <c r="C64" s="4" t="inlineStr">
        <is>
          <t xml:space="preserve"> </t>
        </is>
      </c>
      <c r="D64" s="4" t="inlineStr">
        <is>
          <t xml:space="preserve"> </t>
        </is>
      </c>
      <c r="E64" s="8" t="n">
        <v>14.7</v>
      </c>
      <c r="F64" s="4" t="inlineStr">
        <is>
          <t xml:space="preserve"> </t>
        </is>
      </c>
      <c r="G64" s="8" t="n">
        <v>14.7</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ggregate of shares of common stock</t>
        </is>
      </c>
      <c r="B65" s="4" t="inlineStr">
        <is>
          <t xml:space="preserve"> </t>
        </is>
      </c>
      <c r="C65" s="4" t="inlineStr">
        <is>
          <t xml:space="preserve"> </t>
        </is>
      </c>
      <c r="D65" s="4" t="inlineStr">
        <is>
          <t xml:space="preserve"> </t>
        </is>
      </c>
      <c r="E65" s="4" t="inlineStr">
        <is>
          <t>5 years</t>
        </is>
      </c>
      <c r="F65" s="4" t="inlineStr">
        <is>
          <t xml:space="preserve"> </t>
        </is>
      </c>
      <c r="G65" s="4" t="inlineStr">
        <is>
          <t>5 years</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June 2024 Public Offer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ale of Stock, Description of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the
Company entered into a securities purchase agreement (the “Purchase Agreement”) with the certain purchasers (the “Purchasers)
for the purchase and sale of an aggregate of $5,393,250 of the Company’s securities consisting of 3,525,000 units (the “Units’).
With respect to (i) 1,350,000 of the Units (the “Common Units”), each such Common Unit consisted of one share of the Company’s
common stock, par value $0.001 per share (“Common Stock”) and one and one-half common warrants (“Common Warrants”)
to purchase one and one-half shares of Common Stock and (ii) the other 2,175,000 Units (the “Pre-funded Units”), each such
Pre-funded Unit consisted of a pre-funded warrant (“Pre-funded Warrant”) to purchase one share of Common Stock and one and
one-half Common Warrants. Pursuant to the Purchase Agreement, the Common Units were sold at a purchase price of $1.53 per Unit and the
Pre-funded Units were sold at a purchase price of $1.529 per Unit.</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ale of Stock, Number of Shares Issued in Transaction</t>
        </is>
      </c>
      <c r="B69" s="5" t="n">
        <v>3965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oceeds from Issuance of Common Stock</t>
        </is>
      </c>
      <c r="B70" s="6" t="n">
        <v>599772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ayments of Debt Issuance Costs</t>
        </is>
      </c>
      <c r="B71" s="5" t="n">
        <v>74499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eries B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eferred stock, shares issued</t>
        </is>
      </c>
      <c r="B74" s="4" t="inlineStr">
        <is>
          <t xml:space="preserve"> </t>
        </is>
      </c>
      <c r="C74" s="4" t="inlineStr">
        <is>
          <t xml:space="preserve"> </t>
        </is>
      </c>
      <c r="D74" s="4" t="inlineStr">
        <is>
          <t xml:space="preserve"> </t>
        </is>
      </c>
      <c r="E74" s="5" t="n">
        <v>900000</v>
      </c>
      <c r="F74" s="4" t="inlineStr">
        <is>
          <t xml:space="preserve"> </t>
        </is>
      </c>
      <c r="G74" s="5" t="n">
        <v>900000</v>
      </c>
      <c r="H74" s="4" t="inlineStr">
        <is>
          <t xml:space="preserve"> </t>
        </is>
      </c>
      <c r="I74" s="4" t="inlineStr">
        <is>
          <t xml:space="preserve"> </t>
        </is>
      </c>
      <c r="J74" s="4" t="inlineStr">
        <is>
          <t xml:space="preserve"> </t>
        </is>
      </c>
      <c r="K74" s="5" t="n">
        <v>900000</v>
      </c>
      <c r="L74" s="4" t="inlineStr">
        <is>
          <t xml:space="preserve"> </t>
        </is>
      </c>
      <c r="M74" s="4" t="inlineStr">
        <is>
          <t xml:space="preserve"> </t>
        </is>
      </c>
    </row>
    <row r="75">
      <c r="A75" s="4" t="inlineStr">
        <is>
          <t>Preferred stock redemption price per share</t>
        </is>
      </c>
      <c r="B75" s="4" t="inlineStr">
        <is>
          <t xml:space="preserve"> </t>
        </is>
      </c>
      <c r="C75" s="4" t="inlineStr">
        <is>
          <t xml:space="preserve"> </t>
        </is>
      </c>
      <c r="D75" s="4" t="inlineStr">
        <is>
          <t xml:space="preserve"> </t>
        </is>
      </c>
      <c r="E75" s="6" t="n">
        <v>15</v>
      </c>
      <c r="F75" s="4" t="inlineStr">
        <is>
          <t xml:space="preserve"> </t>
        </is>
      </c>
      <c r="G75" s="6" t="n">
        <v>1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eferred stock liquidation preference per share</t>
        </is>
      </c>
      <c r="B76" s="4" t="inlineStr">
        <is>
          <t xml:space="preserve"> </t>
        </is>
      </c>
      <c r="C76" s="4" t="inlineStr">
        <is>
          <t xml:space="preserve"> </t>
        </is>
      </c>
      <c r="D76" s="4" t="inlineStr">
        <is>
          <t xml:space="preserve"> </t>
        </is>
      </c>
      <c r="E76" s="6" t="n">
        <v>15</v>
      </c>
      <c r="F76" s="4" t="inlineStr">
        <is>
          <t xml:space="preserve"> </t>
        </is>
      </c>
      <c r="G76" s="6" t="n">
        <v>1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eferred stock, conversion basi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The Majority Holders have the ability to cause a voluntary
conversion of the Series B Preferred Stock into Common Stock at a conversion rate of 0.3968 shares of Common Stock per share of Series
B Preferred Stock which may only occur on or after the following dates 18-month, 24 month, 36 month, 48 month, and 60 month anniversary
of the original issuance date; and only up to 180,000 shares of Series B Preferred Stock on each of these dates.</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tock Issued During Period, Shares, New Issues</t>
        </is>
      </c>
      <c r="B80" s="4" t="inlineStr">
        <is>
          <t xml:space="preserve"> </t>
        </is>
      </c>
      <c r="C80" s="4" t="inlineStr">
        <is>
          <t xml:space="preserve"> </t>
        </is>
      </c>
      <c r="D80" s="4" t="inlineStr">
        <is>
          <t xml:space="preserve"> </t>
        </is>
      </c>
      <c r="E80" s="4" t="inlineStr">
        <is>
          <t xml:space="preserve"> </t>
        </is>
      </c>
      <c r="F80" s="4" t="inlineStr">
        <is>
          <t xml:space="preserve"> </t>
        </is>
      </c>
      <c r="G80" s="5" t="n">
        <v>17465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shares issued for pre-funded warrants</t>
        </is>
      </c>
      <c r="B81" s="4" t="inlineStr">
        <is>
          <t xml:space="preserve"> </t>
        </is>
      </c>
      <c r="C81" s="4" t="inlineStr">
        <is>
          <t xml:space="preserve"> </t>
        </is>
      </c>
      <c r="D81" s="4" t="inlineStr">
        <is>
          <t xml:space="preserve"> </t>
        </is>
      </c>
      <c r="E81" s="4" t="inlineStr">
        <is>
          <t xml:space="preserve"> </t>
        </is>
      </c>
      <c r="F81" s="4" t="inlineStr">
        <is>
          <t xml:space="preserve"> </t>
        </is>
      </c>
      <c r="G81" s="5" t="n">
        <v>2174456</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oceeds from Issuance of Common Stock</t>
        </is>
      </c>
      <c r="B82" s="6" t="n">
        <v>267214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mon Stock [Member] | Prefunded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umber of shares issued for pre-funded warrants</t>
        </is>
      </c>
      <c r="B85" s="4" t="inlineStr">
        <is>
          <t xml:space="preserve"> </t>
        </is>
      </c>
      <c r="C85" s="4" t="inlineStr">
        <is>
          <t xml:space="preserve"> </t>
        </is>
      </c>
      <c r="D85" s="4" t="inlineStr">
        <is>
          <t xml:space="preserve"> </t>
        </is>
      </c>
      <c r="E85" s="4" t="inlineStr">
        <is>
          <t xml:space="preserve"> </t>
        </is>
      </c>
      <c r="F85" s="4" t="inlineStr">
        <is>
          <t xml:space="preserve"> </t>
        </is>
      </c>
      <c r="G85" s="5" t="n">
        <v>2174456</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e-funded warrants purchase</t>
        </is>
      </c>
      <c r="B86" s="4" t="inlineStr">
        <is>
          <t xml:space="preserve"> </t>
        </is>
      </c>
      <c r="C86" s="4" t="inlineStr">
        <is>
          <t xml:space="preserve"> </t>
        </is>
      </c>
      <c r="D86" s="4" t="inlineStr">
        <is>
          <t xml:space="preserve"> </t>
        </is>
      </c>
      <c r="E86" s="5" t="n">
        <v>2175000</v>
      </c>
      <c r="F86" s="4" t="inlineStr">
        <is>
          <t xml:space="preserve"> </t>
        </is>
      </c>
      <c r="G86" s="5" t="n">
        <v>2175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umber of shares issued for pre-funded warrants cash exercise</t>
        </is>
      </c>
      <c r="B87" s="4" t="inlineStr">
        <is>
          <t xml:space="preserve"> </t>
        </is>
      </c>
      <c r="C87" s="4" t="inlineStr">
        <is>
          <t xml:space="preserve"> </t>
        </is>
      </c>
      <c r="D87" s="4" t="inlineStr">
        <is>
          <t xml:space="preserve"> </t>
        </is>
      </c>
      <c r="E87" s="4" t="inlineStr">
        <is>
          <t xml:space="preserve"> </t>
        </is>
      </c>
      <c r="F87" s="4" t="inlineStr">
        <is>
          <t xml:space="preserve"> </t>
        </is>
      </c>
      <c r="G87" s="5" t="n">
        <v>145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umber of shares issued for pre-funded warrants cashless exercise</t>
        </is>
      </c>
      <c r="B88" s="4" t="inlineStr">
        <is>
          <t xml:space="preserve"> </t>
        </is>
      </c>
      <c r="C88" s="4" t="inlineStr">
        <is>
          <t xml:space="preserve"> </t>
        </is>
      </c>
      <c r="D88" s="4" t="inlineStr">
        <is>
          <t xml:space="preserve"> </t>
        </is>
      </c>
      <c r="E88" s="4" t="inlineStr">
        <is>
          <t xml:space="preserve"> </t>
        </is>
      </c>
      <c r="F88" s="4" t="inlineStr">
        <is>
          <t xml:space="preserve"> </t>
        </is>
      </c>
      <c r="G88" s="5" t="n">
        <v>725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oceed from warrant</t>
        </is>
      </c>
      <c r="B89" s="4" t="inlineStr">
        <is>
          <t xml:space="preserve"> </t>
        </is>
      </c>
      <c r="C89" s="4" t="inlineStr">
        <is>
          <t xml:space="preserve"> </t>
        </is>
      </c>
      <c r="D89" s="4" t="inlineStr">
        <is>
          <t xml:space="preserve"> </t>
        </is>
      </c>
      <c r="E89" s="4" t="inlineStr">
        <is>
          <t xml:space="preserve"> </t>
        </is>
      </c>
      <c r="F89" s="4" t="inlineStr">
        <is>
          <t xml:space="preserve"> </t>
        </is>
      </c>
      <c r="G89" s="6" t="n">
        <v>145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Party Transactions (Details Narrative)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c r="F2" s="2" t="inlineStr">
        <is>
          <t>Oct.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4" t="inlineStr">
        <is>
          <t xml:space="preserve"> </t>
        </is>
      </c>
      <c r="D4" s="6" t="n">
        <v>218787</v>
      </c>
      <c r="E4" s="6" t="n">
        <v>0</v>
      </c>
      <c r="F4" s="4" t="inlineStr">
        <is>
          <t xml:space="preserve"> </t>
        </is>
      </c>
    </row>
    <row r="5">
      <c r="A5" s="4" t="inlineStr">
        <is>
          <t>[custom:RevenueFromRelatedParty]</t>
        </is>
      </c>
      <c r="B5" s="6" t="n">
        <v>2250</v>
      </c>
      <c r="C5" s="6" t="n">
        <v>1165</v>
      </c>
      <c r="D5" s="5" t="n">
        <v>5950</v>
      </c>
      <c r="E5" s="5" t="n">
        <v>7878</v>
      </c>
      <c r="F5" s="4" t="inlineStr">
        <is>
          <t xml:space="preserve"> </t>
        </is>
      </c>
    </row>
    <row r="6">
      <c r="A6" s="4" t="inlineStr">
        <is>
          <t>Operating Lease, Expense</t>
        </is>
      </c>
      <c r="B6" s="5" t="n">
        <v>49844</v>
      </c>
      <c r="C6" s="6" t="n">
        <v>47855</v>
      </c>
      <c r="D6" s="5" t="n">
        <v>148012</v>
      </c>
      <c r="E6" s="5" t="n">
        <v>142202</v>
      </c>
      <c r="F6" s="4" t="inlineStr">
        <is>
          <t xml:space="preserve"> </t>
        </is>
      </c>
    </row>
    <row r="7">
      <c r="A7" s="4" t="inlineStr">
        <is>
          <t>KBI Licens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stom:LicenseFees-0]</t>
        </is>
      </c>
      <c r="B9" s="5" t="n">
        <v>208000</v>
      </c>
      <c r="C9" s="4" t="inlineStr">
        <is>
          <t xml:space="preserve"> </t>
        </is>
      </c>
      <c r="D9" s="5" t="n">
        <v>208000</v>
      </c>
      <c r="E9" s="4" t="inlineStr">
        <is>
          <t xml:space="preserve"> </t>
        </is>
      </c>
      <c r="F9" s="6" t="n">
        <v>0</v>
      </c>
    </row>
    <row r="10">
      <c r="A10" s="4" t="inlineStr">
        <is>
          <t>[custom:NonrecurringEngineeringCosts-0]</t>
        </is>
      </c>
      <c r="B10" s="4" t="inlineStr">
        <is>
          <t xml:space="preserve"> </t>
        </is>
      </c>
      <c r="C10" s="4" t="inlineStr">
        <is>
          <t xml:space="preserve"> </t>
        </is>
      </c>
      <c r="D10" s="4" t="inlineStr">
        <is>
          <t xml:space="preserve"> </t>
        </is>
      </c>
      <c r="E10" s="4" t="inlineStr">
        <is>
          <t xml:space="preserve"> </t>
        </is>
      </c>
      <c r="F10" s="5" t="n">
        <v>712524</v>
      </c>
    </row>
    <row r="11">
      <c r="A11" s="4" t="inlineStr">
        <is>
          <t>Ceded Premiums Payable</t>
        </is>
      </c>
      <c r="B11" s="4" t="inlineStr">
        <is>
          <t xml:space="preserve"> </t>
        </is>
      </c>
      <c r="C11" s="4" t="inlineStr">
        <is>
          <t xml:space="preserve"> </t>
        </is>
      </c>
      <c r="D11" s="4" t="inlineStr">
        <is>
          <t xml:space="preserve"> </t>
        </is>
      </c>
      <c r="E11" s="4" t="inlineStr">
        <is>
          <t xml:space="preserve"> </t>
        </is>
      </c>
      <c r="F11" s="6" t="n">
        <v>240802</v>
      </c>
    </row>
    <row r="12">
      <c r="A12" s="4" t="inlineStr">
        <is>
          <t>Nirajkumar Pate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stom:RevenueFromRelatedParty]</t>
        </is>
      </c>
      <c r="B14" s="4" t="inlineStr">
        <is>
          <t xml:space="preserve"> </t>
        </is>
      </c>
      <c r="C14" s="4" t="inlineStr">
        <is>
          <t xml:space="preserve"> </t>
        </is>
      </c>
      <c r="D14" s="5" t="n">
        <v>5950</v>
      </c>
      <c r="E14" s="5" t="n">
        <v>7878</v>
      </c>
      <c r="F14" s="4" t="inlineStr">
        <is>
          <t xml:space="preserve"> </t>
        </is>
      </c>
    </row>
    <row r="15">
      <c r="A15" s="4" t="inlineStr">
        <is>
          <t>[custom:InventoryQualityControlExpenses]</t>
        </is>
      </c>
      <c r="B15" s="4" t="inlineStr">
        <is>
          <t xml:space="preserve"> </t>
        </is>
      </c>
      <c r="C15" s="4" t="inlineStr">
        <is>
          <t xml:space="preserve"> </t>
        </is>
      </c>
      <c r="D15" s="5" t="n">
        <v>273060</v>
      </c>
      <c r="E15" s="6" t="n">
        <v>8764380</v>
      </c>
      <c r="F15" s="4" t="inlineStr">
        <is>
          <t xml:space="preserve"> </t>
        </is>
      </c>
    </row>
    <row r="16">
      <c r="A16" s="4" t="inlineStr">
        <is>
          <t>Bidi Vap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stom:DueToRelatedPartyCurrentAndNoncurrent-0]</t>
        </is>
      </c>
      <c r="B18" s="6" t="n">
        <v>1275000</v>
      </c>
      <c r="C18" s="4" t="inlineStr">
        <is>
          <t xml:space="preserve"> </t>
        </is>
      </c>
      <c r="D18" s="5" t="n">
        <v>1275000</v>
      </c>
      <c r="E18" s="4" t="inlineStr">
        <is>
          <t xml:space="preserve"> </t>
        </is>
      </c>
      <c r="F18" s="4" t="inlineStr">
        <is>
          <t xml:space="preserve"> </t>
        </is>
      </c>
    </row>
    <row r="19">
      <c r="A19" s="4" t="inlineStr">
        <is>
          <t>Proceeds from Sale of Productive Assets</t>
        </is>
      </c>
      <c r="B19" s="4" t="inlineStr">
        <is>
          <t xml:space="preserve"> </t>
        </is>
      </c>
      <c r="C19" s="4" t="inlineStr">
        <is>
          <t xml:space="preserve"> </t>
        </is>
      </c>
      <c r="D19" s="6" t="n">
        <v>200364</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s>
  <sheetData>
    <row r="1">
      <c r="A1" s="1" t="inlineStr">
        <is>
          <t>Commitments and Contingencies (Details Narrative) - USD ($)</t>
        </is>
      </c>
      <c r="C1" s="2" t="inlineStr">
        <is>
          <t>3 Months Ended</t>
        </is>
      </c>
      <c r="E1" s="2" t="inlineStr">
        <is>
          <t>9 Months Ended</t>
        </is>
      </c>
    </row>
    <row r="2">
      <c r="B2" s="2" t="inlineStr">
        <is>
          <t>Feb. 21, 2024</t>
        </is>
      </c>
      <c r="C2" s="2" t="inlineStr">
        <is>
          <t>Jul. 31, 2024</t>
        </is>
      </c>
      <c r="D2" s="2" t="inlineStr">
        <is>
          <t>Jul. 31, 2023</t>
        </is>
      </c>
      <c r="E2" s="2" t="inlineStr">
        <is>
          <t>Jul. 31, 2024</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Service agreement description</t>
        </is>
      </c>
      <c r="B4" s="4" t="inlineStr">
        <is>
          <t xml:space="preserve"> </t>
        </is>
      </c>
      <c r="C4" s="4" t="inlineStr">
        <is>
          <t xml:space="preserve"> </t>
        </is>
      </c>
      <c r="D4" s="4" t="inlineStr">
        <is>
          <t xml:space="preserve"> </t>
        </is>
      </c>
      <c r="E4" s="4" t="inlineStr">
        <is>
          <t>i) payment of $125,000 per month; (ii) bonus equivalent to 0.27% of the applicable gross quarterly sales and
(iii) a grant of 3,000,000 nonqualified stock options to purchase shares of Company common stock which shall vest based on achievement
of certain net revenue and profit margin targets up to $180,000,000 in total net revenues over a period of 3 years.</t>
        </is>
      </c>
    </row>
    <row r="5">
      <c r="A5" s="4" t="inlineStr">
        <is>
          <t>Payment on service agreement</t>
        </is>
      </c>
      <c r="B5" s="6" t="n">
        <v>80000</v>
      </c>
      <c r="C5" s="4" t="inlineStr">
        <is>
          <t xml:space="preserve"> </t>
        </is>
      </c>
      <c r="D5" s="4" t="inlineStr">
        <is>
          <t xml:space="preserve"> </t>
        </is>
      </c>
      <c r="E5" s="4" t="inlineStr">
        <is>
          <t xml:space="preserve"> </t>
        </is>
      </c>
    </row>
    <row r="6">
      <c r="A6" s="4" t="inlineStr">
        <is>
          <t>Business Acquisitions, Purchase Price Allocation, Year of Acquisition, Net Effect on Income</t>
        </is>
      </c>
      <c r="B6" s="4" t="inlineStr">
        <is>
          <t xml:space="preserve"> </t>
        </is>
      </c>
      <c r="C6" s="6" t="n">
        <v>0</v>
      </c>
      <c r="D6" s="6" t="n">
        <v>37416</v>
      </c>
      <c r="E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 net</t>
        </is>
      </c>
      <c r="B4" s="6" t="n">
        <v>274615</v>
      </c>
      <c r="C4" s="6" t="n">
        <v>3228099</v>
      </c>
      <c r="D4" s="6" t="n">
        <v>5257333</v>
      </c>
      <c r="E4" s="6" t="n">
        <v>8710591</v>
      </c>
    </row>
    <row r="5">
      <c r="A5" s="4" t="inlineStr">
        <is>
          <t>Revenues - related party</t>
        </is>
      </c>
      <c r="B5" s="5" t="n">
        <v>2250</v>
      </c>
      <c r="C5" s="5" t="n">
        <v>1165</v>
      </c>
      <c r="D5" s="5" t="n">
        <v>5950</v>
      </c>
      <c r="E5" s="5" t="n">
        <v>7878</v>
      </c>
    </row>
    <row r="6">
      <c r="A6" s="4" t="inlineStr">
        <is>
          <t>Royalty revenue</t>
        </is>
      </c>
      <c r="B6" s="5" t="n">
        <v>440734</v>
      </c>
      <c r="C6" s="5" t="n">
        <v>385685</v>
      </c>
      <c r="D6" s="5" t="n">
        <v>931059</v>
      </c>
      <c r="E6" s="5" t="n">
        <v>491257</v>
      </c>
    </row>
    <row r="7">
      <c r="A7" s="4" t="inlineStr">
        <is>
          <t>Excise tax on products</t>
        </is>
      </c>
      <c r="B7" s="5" t="n">
        <v>-3785</v>
      </c>
      <c r="C7" s="5" t="n">
        <v>-31356</v>
      </c>
      <c r="D7" s="5" t="n">
        <v>-42641</v>
      </c>
      <c r="E7" s="5" t="n">
        <v>-79913</v>
      </c>
    </row>
    <row r="8">
      <c r="A8" s="4" t="inlineStr">
        <is>
          <t>Total revenues, net</t>
        </is>
      </c>
      <c r="B8" s="5" t="n">
        <v>713814</v>
      </c>
      <c r="C8" s="5" t="n">
        <v>3583593</v>
      </c>
      <c r="D8" s="5" t="n">
        <v>6151701</v>
      </c>
      <c r="E8" s="5" t="n">
        <v>9129813</v>
      </c>
    </row>
    <row r="9">
      <c r="A9" s="3" t="inlineStr">
        <is>
          <t>Cost of revenues</t>
        </is>
      </c>
      <c r="B9" s="4" t="inlineStr">
        <is>
          <t xml:space="preserve"> </t>
        </is>
      </c>
      <c r="C9" s="4" t="inlineStr">
        <is>
          <t xml:space="preserve"> </t>
        </is>
      </c>
      <c r="D9" s="4" t="inlineStr">
        <is>
          <t xml:space="preserve"> </t>
        </is>
      </c>
      <c r="E9" s="4" t="inlineStr">
        <is>
          <t xml:space="preserve"> </t>
        </is>
      </c>
    </row>
    <row r="10">
      <c r="A10" s="4" t="inlineStr">
        <is>
          <t>Cost of revenue - related party</t>
        </is>
      </c>
      <c r="B10" s="5" t="n">
        <v>344998</v>
      </c>
      <c r="C10" s="5" t="n">
        <v>2282601</v>
      </c>
      <c r="D10" s="5" t="n">
        <v>4085091</v>
      </c>
      <c r="E10" s="5" t="n">
        <v>7414053</v>
      </c>
    </row>
    <row r="11">
      <c r="A11" s="4" t="inlineStr">
        <is>
          <t>Total cost of revenue</t>
        </is>
      </c>
      <c r="B11" s="5" t="n">
        <v>344998</v>
      </c>
      <c r="C11" s="5" t="n">
        <v>2282601</v>
      </c>
      <c r="D11" s="5" t="n">
        <v>4085091</v>
      </c>
      <c r="E11" s="5" t="n">
        <v>7414053</v>
      </c>
    </row>
    <row r="12">
      <c r="A12" s="4" t="inlineStr">
        <is>
          <t>Gross profit</t>
        </is>
      </c>
      <c r="B12" s="5" t="n">
        <v>368816</v>
      </c>
      <c r="C12" s="5" t="n">
        <v>1300992</v>
      </c>
      <c r="D12" s="5" t="n">
        <v>2066610</v>
      </c>
      <c r="E12" s="5" t="n">
        <v>1715760</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Advertising and promotion</t>
        </is>
      </c>
      <c r="B14" s="5" t="n">
        <v>30000</v>
      </c>
      <c r="C14" s="5" t="n">
        <v>577991</v>
      </c>
      <c r="D14" s="5" t="n">
        <v>686292</v>
      </c>
      <c r="E14" s="5" t="n">
        <v>1827033</v>
      </c>
    </row>
    <row r="15">
      <c r="A15" s="4" t="inlineStr">
        <is>
          <t>General and administrative expenses</t>
        </is>
      </c>
      <c r="B15" s="5" t="n">
        <v>1756594</v>
      </c>
      <c r="C15" s="5" t="n">
        <v>2376057</v>
      </c>
      <c r="D15" s="5" t="n">
        <v>5768430</v>
      </c>
      <c r="E15" s="5" t="n">
        <v>8510792</v>
      </c>
    </row>
    <row r="16">
      <c r="A16" s="4" t="inlineStr">
        <is>
          <t>Total operating expenses</t>
        </is>
      </c>
      <c r="B16" s="5" t="n">
        <v>1786594</v>
      </c>
      <c r="C16" s="5" t="n">
        <v>2954048</v>
      </c>
      <c r="D16" s="5" t="n">
        <v>6246722</v>
      </c>
      <c r="E16" s="5" t="n">
        <v>10337825</v>
      </c>
    </row>
    <row r="17">
      <c r="A17" s="3" t="inlineStr">
        <is>
          <t>Other expense</t>
        </is>
      </c>
      <c r="B17" s="4" t="inlineStr">
        <is>
          <t xml:space="preserve"> </t>
        </is>
      </c>
      <c r="C17" s="4" t="inlineStr">
        <is>
          <t xml:space="preserve"> </t>
        </is>
      </c>
      <c r="D17" s="4" t="inlineStr">
        <is>
          <t xml:space="preserve"> </t>
        </is>
      </c>
      <c r="E17" s="4" t="inlineStr">
        <is>
          <t xml:space="preserve"> </t>
        </is>
      </c>
    </row>
    <row r="18">
      <c r="A18" s="4" t="inlineStr">
        <is>
          <t>Loss on extinguishment of Debt</t>
        </is>
      </c>
      <c r="B18" s="5" t="n">
        <v>0</v>
      </c>
      <c r="C18" s="5" t="n">
        <v>0</v>
      </c>
      <c r="D18" s="5" t="n">
        <v>-98432</v>
      </c>
      <c r="E18" s="5" t="n">
        <v>0</v>
      </c>
    </row>
    <row r="19">
      <c r="A19" s="4" t="inlineStr">
        <is>
          <t>Interest expense, net</t>
        </is>
      </c>
      <c r="B19" s="5" t="n">
        <v>-154083</v>
      </c>
      <c r="C19" s="5" t="n">
        <v>-147087</v>
      </c>
      <c r="D19" s="5" t="n">
        <v>-725466</v>
      </c>
      <c r="E19" s="5" t="n">
        <v>-135135</v>
      </c>
    </row>
    <row r="20">
      <c r="A20" s="4" t="inlineStr">
        <is>
          <t>Total other expense</t>
        </is>
      </c>
      <c r="B20" s="5" t="n">
        <v>-154083</v>
      </c>
      <c r="C20" s="5" t="n">
        <v>-147087</v>
      </c>
      <c r="D20" s="5" t="n">
        <v>-823898</v>
      </c>
      <c r="E20" s="5" t="n">
        <v>-135135</v>
      </c>
    </row>
    <row r="21">
      <c r="A21" s="4" t="inlineStr">
        <is>
          <t>Loss before income taxes provision</t>
        </is>
      </c>
      <c r="B21" s="5" t="n">
        <v>-1571861</v>
      </c>
      <c r="C21" s="5" t="n">
        <v>-1800143</v>
      </c>
      <c r="D21" s="5" t="n">
        <v>-5212010</v>
      </c>
      <c r="E21" s="5" t="n">
        <v>-8757200</v>
      </c>
    </row>
    <row r="22">
      <c r="A22" s="4" t="inlineStr">
        <is>
          <t>Provision for income taxes</t>
        </is>
      </c>
      <c r="B22" s="5" t="n">
        <v>0</v>
      </c>
      <c r="C22" s="5" t="n">
        <v>0</v>
      </c>
      <c r="D22" s="5" t="n">
        <v>-715</v>
      </c>
      <c r="E22" s="5" t="n">
        <v>0</v>
      </c>
    </row>
    <row r="23">
      <c r="A23" s="4" t="inlineStr">
        <is>
          <t>Net loss</t>
        </is>
      </c>
      <c r="B23" s="5" t="n">
        <v>-1571861</v>
      </c>
      <c r="C23" s="5" t="n">
        <v>-1800143</v>
      </c>
      <c r="D23" s="5" t="n">
        <v>-5212725</v>
      </c>
      <c r="E23" s="5" t="n">
        <v>-8757200</v>
      </c>
    </row>
    <row r="24">
      <c r="A24" s="4" t="inlineStr">
        <is>
          <t>Preferred stock dividend</t>
        </is>
      </c>
      <c r="B24" s="5" t="n">
        <v>-180000</v>
      </c>
      <c r="C24" s="5" t="n">
        <v>-45000</v>
      </c>
      <c r="D24" s="5" t="n">
        <v>-315000</v>
      </c>
      <c r="E24" s="5" t="n">
        <v>-45000</v>
      </c>
    </row>
    <row r="25">
      <c r="A25" s="4" t="inlineStr">
        <is>
          <t>Net loss attributable to common shareholder</t>
        </is>
      </c>
      <c r="B25" s="6" t="n">
        <v>-1751861</v>
      </c>
      <c r="C25" s="6" t="n">
        <v>-1845143</v>
      </c>
      <c r="D25" s="6" t="n">
        <v>-5527725</v>
      </c>
      <c r="E25" s="6" t="n">
        <v>-8802200</v>
      </c>
    </row>
    <row r="26">
      <c r="A26" s="4" t="inlineStr">
        <is>
          <t>Net loss per common share - basic</t>
        </is>
      </c>
      <c r="B26" s="8" t="n">
        <v>-0.39</v>
      </c>
      <c r="C26" s="8" t="n">
        <v>-0.67</v>
      </c>
      <c r="D26" s="4" t="inlineStr">
        <is>
          <t xml:space="preserve"> </t>
        </is>
      </c>
      <c r="E26" s="8" t="n">
        <v>-3.26</v>
      </c>
    </row>
    <row r="27">
      <c r="A27" s="4" t="inlineStr">
        <is>
          <t>Net loss per common share - diluted</t>
        </is>
      </c>
      <c r="B27" s="8" t="n">
        <v>-0.39</v>
      </c>
      <c r="C27" s="8" t="n">
        <v>-0.67</v>
      </c>
      <c r="D27" s="6" t="n">
        <v>-1</v>
      </c>
      <c r="E27" s="8" t="n">
        <v>-3.26</v>
      </c>
    </row>
    <row r="28">
      <c r="A28" s="4" t="inlineStr">
        <is>
          <t>Weighted average number of common shares outstanding - basic</t>
        </is>
      </c>
      <c r="B28" s="5" t="n">
        <v>4482527</v>
      </c>
      <c r="C28" s="5" t="n">
        <v>2741853</v>
      </c>
      <c r="D28" s="5" t="n">
        <v>3404047</v>
      </c>
      <c r="E28" s="5" t="n">
        <v>2697426</v>
      </c>
    </row>
    <row r="29">
      <c r="A29" s="4" t="inlineStr">
        <is>
          <t>Weighted average number of common shares outstanding - diluted</t>
        </is>
      </c>
      <c r="B29" s="5" t="n">
        <v>4482527</v>
      </c>
      <c r="C29" s="5" t="n">
        <v>2741853</v>
      </c>
      <c r="D29" s="5" t="n">
        <v>3404047</v>
      </c>
      <c r="E29" s="5" t="n">
        <v>26974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Convertible Preferred Stock Series B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Oct. 31, 2022</t>
        </is>
      </c>
      <c r="B2" s="4" t="inlineStr">
        <is>
          <t xml:space="preserve"> </t>
        </is>
      </c>
      <c r="C2" s="6" t="n">
        <v>2675</v>
      </c>
      <c r="D2" s="6" t="n">
        <v>29429281</v>
      </c>
      <c r="E2" s="6" t="n">
        <v>-19631176</v>
      </c>
      <c r="F2" s="6" t="n">
        <v>9800780</v>
      </c>
    </row>
    <row r="3">
      <c r="A3" s="4" t="inlineStr">
        <is>
          <t>Beginning balance, shares at Oct. 31, 2022</t>
        </is>
      </c>
      <c r="B3" s="4" t="inlineStr">
        <is>
          <t xml:space="preserve"> </t>
        </is>
      </c>
      <c r="C3" s="5" t="n">
        <v>2674718</v>
      </c>
      <c r="D3" s="4" t="inlineStr">
        <is>
          <t xml:space="preserve"> </t>
        </is>
      </c>
      <c r="E3" s="4" t="inlineStr">
        <is>
          <t xml:space="preserve"> </t>
        </is>
      </c>
      <c r="F3" s="4" t="inlineStr">
        <is>
          <t xml:space="preserve"> </t>
        </is>
      </c>
    </row>
    <row r="4">
      <c r="A4" s="4" t="inlineStr">
        <is>
          <t>Stock option expense</t>
        </is>
      </c>
      <c r="B4" s="4" t="inlineStr">
        <is>
          <t xml:space="preserve"> </t>
        </is>
      </c>
      <c r="C4" s="4" t="inlineStr">
        <is>
          <t xml:space="preserve"> </t>
        </is>
      </c>
      <c r="D4" s="5" t="n">
        <v>1435787</v>
      </c>
      <c r="E4" s="4" t="inlineStr">
        <is>
          <t xml:space="preserve"> </t>
        </is>
      </c>
      <c r="F4" s="5" t="n">
        <v>1435787</v>
      </c>
    </row>
    <row r="5">
      <c r="A5" s="4" t="inlineStr">
        <is>
          <t>Net loss</t>
        </is>
      </c>
      <c r="B5" s="4" t="inlineStr">
        <is>
          <t xml:space="preserve"> </t>
        </is>
      </c>
      <c r="C5" s="4" t="inlineStr">
        <is>
          <t xml:space="preserve"> </t>
        </is>
      </c>
      <c r="D5" s="4" t="inlineStr">
        <is>
          <t xml:space="preserve"> </t>
        </is>
      </c>
      <c r="E5" s="5" t="n">
        <v>-2994909</v>
      </c>
      <c r="F5" s="5" t="n">
        <v>-2994909</v>
      </c>
    </row>
    <row r="6">
      <c r="A6" s="4" t="inlineStr">
        <is>
          <t>Ending balance, value at Jan. 31, 2023</t>
        </is>
      </c>
      <c r="B6" s="4" t="inlineStr">
        <is>
          <t xml:space="preserve"> </t>
        </is>
      </c>
      <c r="C6" s="6" t="n">
        <v>2675</v>
      </c>
      <c r="D6" s="5" t="n">
        <v>30865068</v>
      </c>
      <c r="E6" s="5" t="n">
        <v>-22626085</v>
      </c>
      <c r="F6" s="5" t="n">
        <v>8241658</v>
      </c>
    </row>
    <row r="7">
      <c r="A7" s="4" t="inlineStr">
        <is>
          <t>Ending balance, shares at Jan. 31, 2023</t>
        </is>
      </c>
      <c r="B7" s="4" t="inlineStr">
        <is>
          <t xml:space="preserve"> </t>
        </is>
      </c>
      <c r="C7" s="5" t="n">
        <v>2674718</v>
      </c>
      <c r="D7" s="4" t="inlineStr">
        <is>
          <t xml:space="preserve"> </t>
        </is>
      </c>
      <c r="E7" s="4" t="inlineStr">
        <is>
          <t xml:space="preserve"> </t>
        </is>
      </c>
      <c r="F7" s="4" t="inlineStr">
        <is>
          <t xml:space="preserve"> </t>
        </is>
      </c>
    </row>
    <row r="8">
      <c r="A8" s="4" t="inlineStr">
        <is>
          <t>Beginning balance, value at Oct. 31, 2022</t>
        </is>
      </c>
      <c r="B8" s="4" t="inlineStr">
        <is>
          <t xml:space="preserve"> </t>
        </is>
      </c>
      <c r="C8" s="6" t="n">
        <v>2675</v>
      </c>
      <c r="D8" s="5" t="n">
        <v>29429281</v>
      </c>
      <c r="E8" s="5" t="n">
        <v>-19631176</v>
      </c>
      <c r="F8" s="5" t="n">
        <v>9800780</v>
      </c>
    </row>
    <row r="9">
      <c r="A9" s="4" t="inlineStr">
        <is>
          <t>Beginning balance, shares at Oct. 31, 2022</t>
        </is>
      </c>
      <c r="B9" s="4" t="inlineStr">
        <is>
          <t xml:space="preserve"> </t>
        </is>
      </c>
      <c r="C9" s="5" t="n">
        <v>2674718</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8757200</v>
      </c>
    </row>
    <row r="11">
      <c r="A11" s="4" t="inlineStr">
        <is>
          <t>Ending balance, value at Jul. 31, 2023</t>
        </is>
      </c>
      <c r="B11" s="6" t="n">
        <v>900</v>
      </c>
      <c r="C11" s="6" t="n">
        <v>2774</v>
      </c>
      <c r="D11" s="5" t="n">
        <v>44394730</v>
      </c>
      <c r="E11" s="5" t="n">
        <v>-28388376</v>
      </c>
      <c r="F11" s="5" t="n">
        <v>16010028</v>
      </c>
    </row>
    <row r="12">
      <c r="A12" s="4" t="inlineStr">
        <is>
          <t>Ending balance, shares at Jul. 31, 2023</t>
        </is>
      </c>
      <c r="B12" s="5" t="n">
        <v>900000</v>
      </c>
      <c r="C12" s="5" t="n">
        <v>2774338</v>
      </c>
      <c r="D12" s="4" t="inlineStr">
        <is>
          <t xml:space="preserve"> </t>
        </is>
      </c>
      <c r="E12" s="4" t="inlineStr">
        <is>
          <t xml:space="preserve"> </t>
        </is>
      </c>
      <c r="F12" s="4" t="inlineStr">
        <is>
          <t xml:space="preserve"> </t>
        </is>
      </c>
    </row>
    <row r="13">
      <c r="A13" s="4" t="inlineStr">
        <is>
          <t>Beginning balance, value at Jan. 31, 2023</t>
        </is>
      </c>
      <c r="B13" s="4" t="inlineStr">
        <is>
          <t xml:space="preserve"> </t>
        </is>
      </c>
      <c r="C13" s="6" t="n">
        <v>2675</v>
      </c>
      <c r="D13" s="5" t="n">
        <v>30865068</v>
      </c>
      <c r="E13" s="5" t="n">
        <v>-22626085</v>
      </c>
      <c r="F13" s="5" t="n">
        <v>8241658</v>
      </c>
    </row>
    <row r="14">
      <c r="A14" s="4" t="inlineStr">
        <is>
          <t>Beginning balance, shares at Jan. 31, 2023</t>
        </is>
      </c>
      <c r="B14" s="4" t="inlineStr">
        <is>
          <t xml:space="preserve"> </t>
        </is>
      </c>
      <c r="C14" s="5" t="n">
        <v>2674718</v>
      </c>
      <c r="D14" s="4" t="inlineStr">
        <is>
          <t xml:space="preserve"> </t>
        </is>
      </c>
      <c r="E14" s="4" t="inlineStr">
        <is>
          <t xml:space="preserve"> </t>
        </is>
      </c>
      <c r="F14" s="4" t="inlineStr">
        <is>
          <t xml:space="preserve"> </t>
        </is>
      </c>
    </row>
    <row r="15">
      <c r="A15" s="4" t="inlineStr">
        <is>
          <t>Stock option expense</t>
        </is>
      </c>
      <c r="B15" s="4" t="inlineStr">
        <is>
          <t xml:space="preserve"> </t>
        </is>
      </c>
      <c r="C15" s="4" t="inlineStr">
        <is>
          <t xml:space="preserve"> </t>
        </is>
      </c>
      <c r="D15" s="5" t="n">
        <v>1352938</v>
      </c>
      <c r="E15" s="4" t="inlineStr">
        <is>
          <t xml:space="preserve"> </t>
        </is>
      </c>
      <c r="F15" s="5" t="n">
        <v>1352938</v>
      </c>
    </row>
    <row r="16">
      <c r="A16" s="4" t="inlineStr">
        <is>
          <t>Net loss</t>
        </is>
      </c>
      <c r="B16" s="4" t="inlineStr">
        <is>
          <t xml:space="preserve"> </t>
        </is>
      </c>
      <c r="C16" s="4" t="inlineStr">
        <is>
          <t xml:space="preserve"> </t>
        </is>
      </c>
      <c r="D16" s="4" t="inlineStr">
        <is>
          <t xml:space="preserve"> </t>
        </is>
      </c>
      <c r="E16" s="5" t="n">
        <v>-3962148</v>
      </c>
      <c r="F16" s="5" t="n">
        <v>-3962148</v>
      </c>
    </row>
    <row r="17">
      <c r="A17" s="4" t="inlineStr">
        <is>
          <t>Ending balance, value at Apr. 30, 2023</t>
        </is>
      </c>
      <c r="B17" s="4" t="inlineStr">
        <is>
          <t xml:space="preserve"> </t>
        </is>
      </c>
      <c r="C17" s="6" t="n">
        <v>2675</v>
      </c>
      <c r="D17" s="5" t="n">
        <v>32218006</v>
      </c>
      <c r="E17" s="5" t="n">
        <v>-26588233</v>
      </c>
      <c r="F17" s="5" t="n">
        <v>5632448</v>
      </c>
    </row>
    <row r="18">
      <c r="A18" s="4" t="inlineStr">
        <is>
          <t>Ending balance, shares at Apr. 30, 2023</t>
        </is>
      </c>
      <c r="B18" s="4" t="inlineStr">
        <is>
          <t xml:space="preserve"> </t>
        </is>
      </c>
      <c r="C18" s="5" t="n">
        <v>2674718</v>
      </c>
      <c r="D18" s="4" t="inlineStr">
        <is>
          <t xml:space="preserve"> </t>
        </is>
      </c>
      <c r="E18" s="4" t="inlineStr">
        <is>
          <t xml:space="preserve"> </t>
        </is>
      </c>
      <c r="F18" s="4" t="inlineStr">
        <is>
          <t xml:space="preserve"> </t>
        </is>
      </c>
    </row>
    <row r="19">
      <c r="A19" s="4" t="inlineStr">
        <is>
          <t>Common shares issued for acquisition of intangible assets</t>
        </is>
      </c>
      <c r="B19" s="4" t="inlineStr">
        <is>
          <t xml:space="preserve"> </t>
        </is>
      </c>
      <c r="C19" s="6" t="n">
        <v>95</v>
      </c>
      <c r="D19" s="5" t="n">
        <v>1119705</v>
      </c>
      <c r="E19" s="4" t="inlineStr">
        <is>
          <t xml:space="preserve"> </t>
        </is>
      </c>
      <c r="F19" s="5" t="n">
        <v>1119800</v>
      </c>
    </row>
    <row r="20">
      <c r="A20" s="4" t="inlineStr">
        <is>
          <t>Common shares issued for acquisition of intangible assets, shares</t>
        </is>
      </c>
      <c r="B20" s="4" t="inlineStr">
        <is>
          <t xml:space="preserve"> </t>
        </is>
      </c>
      <c r="C20" s="5" t="n">
        <v>95239</v>
      </c>
      <c r="D20" s="4" t="inlineStr">
        <is>
          <t xml:space="preserve"> </t>
        </is>
      </c>
      <c r="E20" s="4" t="inlineStr">
        <is>
          <t xml:space="preserve"> </t>
        </is>
      </c>
      <c r="F20" s="4" t="inlineStr">
        <is>
          <t xml:space="preserve"> </t>
        </is>
      </c>
    </row>
    <row r="21">
      <c r="A21" s="4" t="inlineStr">
        <is>
          <t>Series B preferred shares issued for acquisition of intangible assets</t>
        </is>
      </c>
      <c r="B21" s="6" t="n">
        <v>900</v>
      </c>
      <c r="C21" s="4" t="inlineStr">
        <is>
          <t xml:space="preserve"> </t>
        </is>
      </c>
      <c r="D21" s="5" t="n">
        <v>9047080</v>
      </c>
      <c r="E21" s="4" t="inlineStr">
        <is>
          <t xml:space="preserve"> </t>
        </is>
      </c>
      <c r="F21" s="5" t="n">
        <v>9047980</v>
      </c>
    </row>
    <row r="22">
      <c r="A22" s="4" t="inlineStr">
        <is>
          <t>Series B preferred shares issued for acquisition of intangible assets, shares</t>
        </is>
      </c>
      <c r="B22" s="5" t="n">
        <v>900000</v>
      </c>
      <c r="C22" s="4" t="inlineStr">
        <is>
          <t xml:space="preserve"> </t>
        </is>
      </c>
      <c r="D22" s="4" t="inlineStr">
        <is>
          <t xml:space="preserve"> </t>
        </is>
      </c>
      <c r="E22" s="4" t="inlineStr">
        <is>
          <t xml:space="preserve"> </t>
        </is>
      </c>
      <c r="F22" s="4" t="inlineStr">
        <is>
          <t xml:space="preserve"> </t>
        </is>
      </c>
    </row>
    <row r="23">
      <c r="A23" s="4" t="inlineStr">
        <is>
          <t>Stock warrants issued for acquisition of intangible assets</t>
        </is>
      </c>
      <c r="B23" s="4" t="inlineStr">
        <is>
          <t xml:space="preserve"> </t>
        </is>
      </c>
      <c r="C23" s="4" t="inlineStr">
        <is>
          <t xml:space="preserve"> </t>
        </is>
      </c>
      <c r="D23" s="5" t="n">
        <v>1264396</v>
      </c>
      <c r="E23" s="4" t="inlineStr">
        <is>
          <t xml:space="preserve"> </t>
        </is>
      </c>
      <c r="F23" s="5" t="n">
        <v>1264396</v>
      </c>
    </row>
    <row r="24">
      <c r="A24" s="4" t="inlineStr">
        <is>
          <t>Common shares issued for services</t>
        </is>
      </c>
      <c r="B24" s="4" t="inlineStr">
        <is>
          <t xml:space="preserve"> </t>
        </is>
      </c>
      <c r="C24" s="6" t="n">
        <v>4</v>
      </c>
      <c r="D24" s="5" t="n">
        <v>51506</v>
      </c>
      <c r="E24" s="4" t="inlineStr">
        <is>
          <t xml:space="preserve"> </t>
        </is>
      </c>
      <c r="F24" s="5" t="n">
        <v>51510</v>
      </c>
    </row>
    <row r="25">
      <c r="A25" s="4" t="inlineStr">
        <is>
          <t>Common shares issued for services, shares</t>
        </is>
      </c>
      <c r="B25" s="4" t="inlineStr">
        <is>
          <t xml:space="preserve"> </t>
        </is>
      </c>
      <c r="C25" s="5" t="n">
        <v>4381</v>
      </c>
      <c r="D25" s="4" t="inlineStr">
        <is>
          <t xml:space="preserve"> </t>
        </is>
      </c>
      <c r="E25" s="4" t="inlineStr">
        <is>
          <t xml:space="preserve"> </t>
        </is>
      </c>
      <c r="F25" s="4" t="inlineStr">
        <is>
          <t xml:space="preserve"> </t>
        </is>
      </c>
    </row>
    <row r="26">
      <c r="A26" s="4" t="inlineStr">
        <is>
          <t>Preferred stock dividend</t>
        </is>
      </c>
      <c r="B26" s="4" t="inlineStr">
        <is>
          <t xml:space="preserve"> </t>
        </is>
      </c>
      <c r="C26" s="4" t="inlineStr">
        <is>
          <t xml:space="preserve"> </t>
        </is>
      </c>
      <c r="D26" s="5" t="n">
        <v>-45000</v>
      </c>
      <c r="E26" s="4" t="inlineStr">
        <is>
          <t xml:space="preserve"> </t>
        </is>
      </c>
      <c r="F26" s="5" t="n">
        <v>-45000</v>
      </c>
    </row>
    <row r="27">
      <c r="A27" s="4" t="inlineStr">
        <is>
          <t>Stock option expense</t>
        </is>
      </c>
      <c r="B27" s="4" t="inlineStr">
        <is>
          <t xml:space="preserve"> </t>
        </is>
      </c>
      <c r="C27" s="4" t="inlineStr">
        <is>
          <t xml:space="preserve"> </t>
        </is>
      </c>
      <c r="D27" s="5" t="n">
        <v>597221</v>
      </c>
      <c r="E27" s="4" t="inlineStr">
        <is>
          <t xml:space="preserve"> </t>
        </is>
      </c>
      <c r="F27" s="5" t="n">
        <v>597221</v>
      </c>
    </row>
    <row r="28">
      <c r="A28" s="4" t="inlineStr">
        <is>
          <t>Stock warrant expense</t>
        </is>
      </c>
      <c r="B28" s="4" t="inlineStr">
        <is>
          <t xml:space="preserve"> </t>
        </is>
      </c>
      <c r="C28" s="4" t="inlineStr">
        <is>
          <t xml:space="preserve"> </t>
        </is>
      </c>
      <c r="D28" s="5" t="n">
        <v>141816</v>
      </c>
      <c r="E28" s="4" t="inlineStr">
        <is>
          <t xml:space="preserve"> </t>
        </is>
      </c>
      <c r="F28" s="5" t="n">
        <v>141816</v>
      </c>
    </row>
    <row r="29">
      <c r="A29" s="4" t="inlineStr">
        <is>
          <t>Net loss</t>
        </is>
      </c>
      <c r="B29" s="4" t="inlineStr">
        <is>
          <t xml:space="preserve"> </t>
        </is>
      </c>
      <c r="C29" s="4" t="inlineStr">
        <is>
          <t xml:space="preserve"> </t>
        </is>
      </c>
      <c r="D29" s="4" t="inlineStr">
        <is>
          <t xml:space="preserve"> </t>
        </is>
      </c>
      <c r="E29" s="5" t="n">
        <v>-1800143</v>
      </c>
      <c r="F29" s="5" t="n">
        <v>-1800143</v>
      </c>
    </row>
    <row r="30">
      <c r="A30" s="4" t="inlineStr">
        <is>
          <t>Ending balance, value at Jul. 31, 2023</t>
        </is>
      </c>
      <c r="B30" s="6" t="n">
        <v>900</v>
      </c>
      <c r="C30" s="6" t="n">
        <v>2774</v>
      </c>
      <c r="D30" s="5" t="n">
        <v>44394730</v>
      </c>
      <c r="E30" s="5" t="n">
        <v>-28388376</v>
      </c>
      <c r="F30" s="5" t="n">
        <v>16010028</v>
      </c>
    </row>
    <row r="31">
      <c r="A31" s="4" t="inlineStr">
        <is>
          <t>Ending balance, shares at Jul. 31, 2023</t>
        </is>
      </c>
      <c r="B31" s="5" t="n">
        <v>900000</v>
      </c>
      <c r="C31" s="5" t="n">
        <v>2774338</v>
      </c>
      <c r="D31" s="4" t="inlineStr">
        <is>
          <t xml:space="preserve"> </t>
        </is>
      </c>
      <c r="E31" s="4" t="inlineStr">
        <is>
          <t xml:space="preserve"> </t>
        </is>
      </c>
      <c r="F31" s="4" t="inlineStr">
        <is>
          <t xml:space="preserve"> </t>
        </is>
      </c>
    </row>
    <row r="32">
      <c r="A32" s="4" t="inlineStr">
        <is>
          <t>Beginning balance, value at Oct. 31, 2023</t>
        </is>
      </c>
      <c r="B32" s="6" t="n">
        <v>900</v>
      </c>
      <c r="C32" s="6" t="n">
        <v>2793</v>
      </c>
      <c r="D32" s="5" t="n">
        <v>44317266</v>
      </c>
      <c r="E32" s="5" t="n">
        <v>-30763948</v>
      </c>
      <c r="F32" s="5" t="n">
        <v>13557011</v>
      </c>
    </row>
    <row r="33">
      <c r="A33" s="4" t="inlineStr">
        <is>
          <t>Beginning balance, shares at Oct. 31, 2023</t>
        </is>
      </c>
      <c r="B33" s="5" t="n">
        <v>900000</v>
      </c>
      <c r="C33" s="5" t="n">
        <v>2793386</v>
      </c>
      <c r="D33" s="4" t="inlineStr">
        <is>
          <t xml:space="preserve"> </t>
        </is>
      </c>
      <c r="E33" s="4" t="inlineStr">
        <is>
          <t xml:space="preserve"> </t>
        </is>
      </c>
      <c r="F33" s="4" t="inlineStr">
        <is>
          <t xml:space="preserve"> </t>
        </is>
      </c>
    </row>
    <row r="34">
      <c r="A34" s="4" t="inlineStr">
        <is>
          <t>Rounding from reverse split</t>
        </is>
      </c>
      <c r="B34" s="4" t="inlineStr">
        <is>
          <t xml:space="preserve"> </t>
        </is>
      </c>
      <c r="C34" s="6" t="n">
        <v>53</v>
      </c>
      <c r="D34" s="5" t="n">
        <v>-53</v>
      </c>
      <c r="E34" s="4" t="inlineStr">
        <is>
          <t xml:space="preserve"> </t>
        </is>
      </c>
      <c r="F34" s="4" t="inlineStr">
        <is>
          <t xml:space="preserve"> </t>
        </is>
      </c>
    </row>
    <row r="35">
      <c r="A35" s="4" t="inlineStr">
        <is>
          <t>Rounding from reverse split, shares</t>
        </is>
      </c>
      <c r="B35" s="4" t="inlineStr">
        <is>
          <t xml:space="preserve"> </t>
        </is>
      </c>
      <c r="C35" s="5" t="n">
        <v>52949</v>
      </c>
      <c r="D35" s="4" t="inlineStr">
        <is>
          <t xml:space="preserve"> </t>
        </is>
      </c>
      <c r="E35" s="4" t="inlineStr">
        <is>
          <t xml:space="preserve"> </t>
        </is>
      </c>
      <c r="F35" s="4" t="inlineStr">
        <is>
          <t xml:space="preserve"> </t>
        </is>
      </c>
    </row>
    <row r="36">
      <c r="A36" s="4" t="inlineStr">
        <is>
          <t>Common shares issued for services</t>
        </is>
      </c>
      <c r="B36" s="4" t="inlineStr">
        <is>
          <t xml:space="preserve"> </t>
        </is>
      </c>
      <c r="C36" s="6" t="n">
        <v>17</v>
      </c>
      <c r="D36" s="5" t="n">
        <v>61983</v>
      </c>
      <c r="E36" s="4" t="inlineStr">
        <is>
          <t xml:space="preserve"> </t>
        </is>
      </c>
      <c r="F36" s="5" t="n">
        <v>62000</v>
      </c>
    </row>
    <row r="37">
      <c r="A37" s="4" t="inlineStr">
        <is>
          <t>Common shares issued for services, shares</t>
        </is>
      </c>
      <c r="B37" s="4" t="inlineStr">
        <is>
          <t xml:space="preserve"> </t>
        </is>
      </c>
      <c r="C37" s="5" t="n">
        <v>16667</v>
      </c>
      <c r="D37" s="4" t="inlineStr">
        <is>
          <t xml:space="preserve"> </t>
        </is>
      </c>
      <c r="E37" s="4" t="inlineStr">
        <is>
          <t xml:space="preserve"> </t>
        </is>
      </c>
      <c r="F37" s="4" t="inlineStr">
        <is>
          <t xml:space="preserve"> </t>
        </is>
      </c>
    </row>
    <row r="38">
      <c r="A38" s="4" t="inlineStr">
        <is>
          <t>Preferred stock dividend</t>
        </is>
      </c>
      <c r="B38" s="4" t="inlineStr">
        <is>
          <t xml:space="preserve"> </t>
        </is>
      </c>
      <c r="C38" s="4" t="inlineStr">
        <is>
          <t xml:space="preserve"> </t>
        </is>
      </c>
      <c r="D38" s="5" t="n">
        <v>-67500</v>
      </c>
      <c r="E38" s="4" t="inlineStr">
        <is>
          <t xml:space="preserve"> </t>
        </is>
      </c>
      <c r="F38" s="5" t="n">
        <v>-67500</v>
      </c>
    </row>
    <row r="39">
      <c r="A39" s="4" t="inlineStr">
        <is>
          <t>Stock option expense</t>
        </is>
      </c>
      <c r="B39" s="4" t="inlineStr">
        <is>
          <t xml:space="preserve"> </t>
        </is>
      </c>
      <c r="C39" s="4" t="inlineStr">
        <is>
          <t xml:space="preserve"> </t>
        </is>
      </c>
      <c r="D39" s="5" t="n">
        <v>309958</v>
      </c>
      <c r="E39" s="4" t="inlineStr">
        <is>
          <t xml:space="preserve"> </t>
        </is>
      </c>
      <c r="F39" s="5" t="n">
        <v>309958</v>
      </c>
    </row>
    <row r="40">
      <c r="A40" s="4" t="inlineStr">
        <is>
          <t>Net loss</t>
        </is>
      </c>
      <c r="B40" s="4" t="inlineStr">
        <is>
          <t xml:space="preserve"> </t>
        </is>
      </c>
      <c r="C40" s="4" t="inlineStr">
        <is>
          <t xml:space="preserve"> </t>
        </is>
      </c>
      <c r="D40" s="4" t="inlineStr">
        <is>
          <t xml:space="preserve"> </t>
        </is>
      </c>
      <c r="E40" s="5" t="n">
        <v>-2113686</v>
      </c>
      <c r="F40" s="5" t="n">
        <v>-2113686</v>
      </c>
    </row>
    <row r="41">
      <c r="A41" s="4" t="inlineStr">
        <is>
          <t>Ending balance, value at Jan. 31, 2024</t>
        </is>
      </c>
      <c r="B41" s="6" t="n">
        <v>900</v>
      </c>
      <c r="C41" s="6" t="n">
        <v>2863</v>
      </c>
      <c r="D41" s="5" t="n">
        <v>44621654</v>
      </c>
      <c r="E41" s="5" t="n">
        <v>-32877634</v>
      </c>
      <c r="F41" s="5" t="n">
        <v>11747783</v>
      </c>
    </row>
    <row r="42">
      <c r="A42" s="4" t="inlineStr">
        <is>
          <t>Ending balance, shares at Jan. 31, 2024</t>
        </is>
      </c>
      <c r="B42" s="5" t="n">
        <v>900000</v>
      </c>
      <c r="C42" s="5" t="n">
        <v>2863002</v>
      </c>
      <c r="D42" s="4" t="inlineStr">
        <is>
          <t xml:space="preserve"> </t>
        </is>
      </c>
      <c r="E42" s="4" t="inlineStr">
        <is>
          <t xml:space="preserve"> </t>
        </is>
      </c>
      <c r="F42" s="4" t="inlineStr">
        <is>
          <t xml:space="preserve"> </t>
        </is>
      </c>
    </row>
    <row r="43">
      <c r="A43" s="4" t="inlineStr">
        <is>
          <t>Beginning balance, value at Oct. 31, 2023</t>
        </is>
      </c>
      <c r="B43" s="6" t="n">
        <v>900</v>
      </c>
      <c r="C43" s="6" t="n">
        <v>2793</v>
      </c>
      <c r="D43" s="5" t="n">
        <v>44317266</v>
      </c>
      <c r="E43" s="5" t="n">
        <v>-30763948</v>
      </c>
      <c r="F43" s="5" t="n">
        <v>13557011</v>
      </c>
    </row>
    <row r="44">
      <c r="A44" s="4" t="inlineStr">
        <is>
          <t>Beginning balance, shares at Oct. 31, 2023</t>
        </is>
      </c>
      <c r="B44" s="5" t="n">
        <v>900000</v>
      </c>
      <c r="C44" s="5" t="n">
        <v>2793386</v>
      </c>
      <c r="D44" s="4" t="inlineStr">
        <is>
          <t xml:space="preserve"> </t>
        </is>
      </c>
      <c r="E44" s="4" t="inlineStr">
        <is>
          <t xml:space="preserve"> </t>
        </is>
      </c>
      <c r="F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5" t="n">
        <v>-5212725</v>
      </c>
    </row>
    <row r="46">
      <c r="A46" s="4" t="inlineStr">
        <is>
          <t>Ending balance, value at Jul. 31, 2024</t>
        </is>
      </c>
      <c r="B46" s="6" t="n">
        <v>900</v>
      </c>
      <c r="C46" s="6" t="n">
        <v>6784</v>
      </c>
      <c r="D46" s="5" t="n">
        <v>49503884</v>
      </c>
      <c r="E46" s="5" t="n">
        <v>-35976673</v>
      </c>
      <c r="F46" s="5" t="n">
        <v>13534895</v>
      </c>
    </row>
    <row r="47">
      <c r="A47" s="4" t="inlineStr">
        <is>
          <t>Ending balance, shares at Jul. 31, 2024</t>
        </is>
      </c>
      <c r="B47" s="5" t="n">
        <v>900000</v>
      </c>
      <c r="C47" s="5" t="n">
        <v>6783958</v>
      </c>
      <c r="D47" s="4" t="inlineStr">
        <is>
          <t xml:space="preserve"> </t>
        </is>
      </c>
      <c r="E47" s="4" t="inlineStr">
        <is>
          <t xml:space="preserve"> </t>
        </is>
      </c>
      <c r="F47" s="4" t="inlineStr">
        <is>
          <t xml:space="preserve"> </t>
        </is>
      </c>
    </row>
    <row r="48">
      <c r="A48" s="4" t="inlineStr">
        <is>
          <t>Beginning balance, value at Jan. 31, 2024</t>
        </is>
      </c>
      <c r="B48" s="6" t="n">
        <v>900</v>
      </c>
      <c r="C48" s="6" t="n">
        <v>2863</v>
      </c>
      <c r="D48" s="5" t="n">
        <v>44621654</v>
      </c>
      <c r="E48" s="5" t="n">
        <v>-32877634</v>
      </c>
      <c r="F48" s="5" t="n">
        <v>11747783</v>
      </c>
    </row>
    <row r="49">
      <c r="A49" s="4" t="inlineStr">
        <is>
          <t>Beginning balance, shares at Jan. 31, 2024</t>
        </is>
      </c>
      <c r="B49" s="5" t="n">
        <v>900000</v>
      </c>
      <c r="C49" s="5" t="n">
        <v>2863002</v>
      </c>
      <c r="D49" s="4" t="inlineStr">
        <is>
          <t xml:space="preserve"> </t>
        </is>
      </c>
      <c r="E49" s="4" t="inlineStr">
        <is>
          <t xml:space="preserve"> </t>
        </is>
      </c>
      <c r="F49" s="4" t="inlineStr">
        <is>
          <t xml:space="preserve"> </t>
        </is>
      </c>
    </row>
    <row r="50">
      <c r="A50" s="4" t="inlineStr">
        <is>
          <t>Preferred stock dividend</t>
        </is>
      </c>
      <c r="B50" s="4" t="inlineStr">
        <is>
          <t xml:space="preserve"> </t>
        </is>
      </c>
      <c r="C50" s="4" t="inlineStr">
        <is>
          <t xml:space="preserve"> </t>
        </is>
      </c>
      <c r="D50" s="5" t="n">
        <v>-67500</v>
      </c>
      <c r="E50" s="4" t="inlineStr">
        <is>
          <t xml:space="preserve"> </t>
        </is>
      </c>
      <c r="F50" s="5" t="n">
        <v>-67500</v>
      </c>
    </row>
    <row r="51">
      <c r="A51" s="4" t="inlineStr">
        <is>
          <t>Stock option expense, net of forfeitures</t>
        </is>
      </c>
      <c r="B51" s="4" t="inlineStr">
        <is>
          <t xml:space="preserve"> </t>
        </is>
      </c>
      <c r="C51" s="4" t="inlineStr">
        <is>
          <t xml:space="preserve"> </t>
        </is>
      </c>
      <c r="D51" s="5" t="n">
        <v>-289088</v>
      </c>
      <c r="E51" s="4" t="inlineStr">
        <is>
          <t xml:space="preserve"> </t>
        </is>
      </c>
      <c r="F51" s="5" t="n">
        <v>-289088</v>
      </c>
    </row>
    <row r="52">
      <c r="A52" s="4" t="inlineStr">
        <is>
          <t>Net loss</t>
        </is>
      </c>
      <c r="B52" s="4" t="inlineStr">
        <is>
          <t xml:space="preserve"> </t>
        </is>
      </c>
      <c r="C52" s="4" t="inlineStr">
        <is>
          <t xml:space="preserve"> </t>
        </is>
      </c>
      <c r="D52" s="4" t="inlineStr">
        <is>
          <t xml:space="preserve"> </t>
        </is>
      </c>
      <c r="E52" s="5" t="n">
        <v>-1527178</v>
      </c>
      <c r="F52" s="5" t="n">
        <v>-1527178</v>
      </c>
    </row>
    <row r="53">
      <c r="A53" s="4" t="inlineStr">
        <is>
          <t>Ending balance, value at Apr. 30, 2024</t>
        </is>
      </c>
      <c r="B53" s="6" t="n">
        <v>900</v>
      </c>
      <c r="C53" s="6" t="n">
        <v>2863</v>
      </c>
      <c r="D53" s="5" t="n">
        <v>44265066</v>
      </c>
      <c r="E53" s="5" t="n">
        <v>-34404812</v>
      </c>
      <c r="F53" s="5" t="n">
        <v>9864017</v>
      </c>
    </row>
    <row r="54">
      <c r="A54" s="4" t="inlineStr">
        <is>
          <t>Ending balance, shares at Apr. 30, 2024</t>
        </is>
      </c>
      <c r="B54" s="5" t="n">
        <v>900000</v>
      </c>
      <c r="C54" s="5" t="n">
        <v>2863002</v>
      </c>
      <c r="D54" s="4" t="inlineStr">
        <is>
          <t xml:space="preserve"> </t>
        </is>
      </c>
      <c r="E54" s="4" t="inlineStr">
        <is>
          <t xml:space="preserve"> </t>
        </is>
      </c>
      <c r="F54" s="4" t="inlineStr">
        <is>
          <t xml:space="preserve"> </t>
        </is>
      </c>
    </row>
    <row r="55">
      <c r="A55" s="4" t="inlineStr">
        <is>
          <t>Issuance of common stock, warrants, and pre-funded warrants, net of issuance costs</t>
        </is>
      </c>
      <c r="B55" s="4" t="inlineStr">
        <is>
          <t xml:space="preserve"> </t>
        </is>
      </c>
      <c r="C55" s="6" t="n">
        <v>1747</v>
      </c>
      <c r="D55" s="5" t="n">
        <v>5250980</v>
      </c>
      <c r="E55" s="4" t="inlineStr">
        <is>
          <t xml:space="preserve"> </t>
        </is>
      </c>
      <c r="F55" s="5" t="n">
        <v>5252727</v>
      </c>
    </row>
    <row r="56">
      <c r="A56" s="4" t="inlineStr">
        <is>
          <t>Issuance of common stock, warrants, and pre-funded warrants, net of issuance costs, shares</t>
        </is>
      </c>
      <c r="B56" s="4" t="inlineStr">
        <is>
          <t xml:space="preserve"> </t>
        </is>
      </c>
      <c r="C56" s="5" t="n">
        <v>1746500</v>
      </c>
      <c r="D56" s="4" t="inlineStr">
        <is>
          <t xml:space="preserve"> </t>
        </is>
      </c>
      <c r="E56" s="4" t="inlineStr">
        <is>
          <t xml:space="preserve"> </t>
        </is>
      </c>
      <c r="F56" s="4" t="inlineStr">
        <is>
          <t xml:space="preserve"> </t>
        </is>
      </c>
    </row>
    <row r="57">
      <c r="A57" s="4" t="inlineStr">
        <is>
          <t>Exercises of pre-funded warrants</t>
        </is>
      </c>
      <c r="B57" s="4" t="inlineStr">
        <is>
          <t xml:space="preserve"> </t>
        </is>
      </c>
      <c r="C57" s="6" t="n">
        <v>2174</v>
      </c>
      <c r="D57" s="5" t="n">
        <v>-724</v>
      </c>
      <c r="E57" s="4" t="inlineStr">
        <is>
          <t xml:space="preserve"> </t>
        </is>
      </c>
      <c r="F57" s="5" t="n">
        <v>1450</v>
      </c>
    </row>
    <row r="58">
      <c r="A58" s="4" t="inlineStr">
        <is>
          <t>Exercises of pre-funded warrants, shares</t>
        </is>
      </c>
      <c r="B58" s="4" t="inlineStr">
        <is>
          <t xml:space="preserve"> </t>
        </is>
      </c>
      <c r="C58" s="5" t="n">
        <v>2174456</v>
      </c>
      <c r="D58" s="4" t="inlineStr">
        <is>
          <t xml:space="preserve"> </t>
        </is>
      </c>
      <c r="E58" s="4" t="inlineStr">
        <is>
          <t xml:space="preserve"> </t>
        </is>
      </c>
      <c r="F58" s="4" t="inlineStr">
        <is>
          <t xml:space="preserve"> </t>
        </is>
      </c>
    </row>
    <row r="59">
      <c r="A59" s="4" t="inlineStr">
        <is>
          <t>Preferred stock dividend</t>
        </is>
      </c>
      <c r="B59" s="4" t="inlineStr">
        <is>
          <t xml:space="preserve"> </t>
        </is>
      </c>
      <c r="C59" s="4" t="inlineStr">
        <is>
          <t xml:space="preserve"> </t>
        </is>
      </c>
      <c r="D59" s="5" t="n">
        <v>-67500</v>
      </c>
      <c r="E59" s="4" t="inlineStr">
        <is>
          <t xml:space="preserve"> </t>
        </is>
      </c>
      <c r="F59" s="5" t="n">
        <v>-67500</v>
      </c>
    </row>
    <row r="60">
      <c r="A60" s="4" t="inlineStr">
        <is>
          <t>Stock option expense</t>
        </is>
      </c>
      <c r="B60" s="4" t="inlineStr">
        <is>
          <t xml:space="preserve"> </t>
        </is>
      </c>
      <c r="C60" s="4" t="inlineStr">
        <is>
          <t xml:space="preserve"> </t>
        </is>
      </c>
      <c r="D60" s="5" t="n">
        <v>56062</v>
      </c>
      <c r="E60" s="4" t="inlineStr">
        <is>
          <t xml:space="preserve"> </t>
        </is>
      </c>
      <c r="F60" s="5" t="n">
        <v>56062</v>
      </c>
    </row>
    <row r="61">
      <c r="A61" s="4" t="inlineStr">
        <is>
          <t>Net loss</t>
        </is>
      </c>
      <c r="B61" s="4" t="inlineStr">
        <is>
          <t xml:space="preserve"> </t>
        </is>
      </c>
      <c r="C61" s="4" t="inlineStr">
        <is>
          <t xml:space="preserve"> </t>
        </is>
      </c>
      <c r="D61" s="4" t="inlineStr">
        <is>
          <t xml:space="preserve"> </t>
        </is>
      </c>
      <c r="E61" s="5" t="n">
        <v>-1571861</v>
      </c>
      <c r="F61" s="5" t="n">
        <v>-1571861</v>
      </c>
    </row>
    <row r="62">
      <c r="A62" s="4" t="inlineStr">
        <is>
          <t>Ending balance, value at Jul. 31, 2024</t>
        </is>
      </c>
      <c r="B62" s="6" t="n">
        <v>900</v>
      </c>
      <c r="C62" s="6" t="n">
        <v>6784</v>
      </c>
      <c r="D62" s="6" t="n">
        <v>49503884</v>
      </c>
      <c r="E62" s="6" t="n">
        <v>-35976673</v>
      </c>
      <c r="F62" s="6" t="n">
        <v>13534895</v>
      </c>
    </row>
    <row r="63">
      <c r="A63" s="4" t="inlineStr">
        <is>
          <t>Ending balance, shares at Jul. 31, 2024</t>
        </is>
      </c>
      <c r="B63" s="5" t="n">
        <v>900000</v>
      </c>
      <c r="C63" s="5" t="n">
        <v>6783958</v>
      </c>
      <c r="D63" s="4" t="inlineStr">
        <is>
          <t xml:space="preserve"> </t>
        </is>
      </c>
      <c r="E63" s="4" t="inlineStr">
        <is>
          <t xml:space="preserve"> </t>
        </is>
      </c>
      <c r="F6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6" t="n">
        <v>-5212725</v>
      </c>
      <c r="C4" s="6" t="n">
        <v>-8757200</v>
      </c>
    </row>
    <row r="5">
      <c r="A5" s="3" t="inlineStr">
        <is>
          <t>Adjustments to reconcile net loss to net cash provided by (used in) operating activities:</t>
        </is>
      </c>
      <c r="B5" s="4" t="inlineStr">
        <is>
          <t xml:space="preserve"> </t>
        </is>
      </c>
      <c r="C5" s="4" t="inlineStr">
        <is>
          <t xml:space="preserve"> </t>
        </is>
      </c>
    </row>
    <row r="6">
      <c r="A6" s="4" t="inlineStr">
        <is>
          <t>Stock based compensation</t>
        </is>
      </c>
      <c r="B6" s="5" t="n">
        <v>62000</v>
      </c>
      <c r="C6" s="5" t="n">
        <v>0</v>
      </c>
    </row>
    <row r="7">
      <c r="A7" s="4" t="inlineStr">
        <is>
          <t>Depreciation and amortization</t>
        </is>
      </c>
      <c r="B7" s="5" t="n">
        <v>590319</v>
      </c>
      <c r="C7" s="5" t="n">
        <v>131530</v>
      </c>
    </row>
    <row r="8">
      <c r="A8" s="4" t="inlineStr">
        <is>
          <t>Amortization of debt discount</t>
        </is>
      </c>
      <c r="B8" s="5" t="n">
        <v>163064</v>
      </c>
      <c r="C8" s="5" t="n">
        <v>0</v>
      </c>
    </row>
    <row r="9">
      <c r="A9" s="4" t="inlineStr">
        <is>
          <t>Loss on extinguishment of debt</t>
        </is>
      </c>
      <c r="B9" s="5" t="n">
        <v>98432</v>
      </c>
      <c r="C9" s="5" t="n">
        <v>0</v>
      </c>
    </row>
    <row r="10">
      <c r="A10" s="4" t="inlineStr">
        <is>
          <t>Stock options expense</t>
        </is>
      </c>
      <c r="B10" s="5" t="n">
        <v>76932</v>
      </c>
      <c r="C10" s="5" t="n">
        <v>3385946</v>
      </c>
    </row>
    <row r="11">
      <c r="A11" s="4" t="inlineStr">
        <is>
          <t>Stock warrant expense</t>
        </is>
      </c>
      <c r="B11" s="5" t="n">
        <v>0</v>
      </c>
      <c r="C11" s="5" t="n">
        <v>141816</v>
      </c>
    </row>
    <row r="12">
      <c r="A12" s="4" t="inlineStr">
        <is>
          <t>Bad debt expense</t>
        </is>
      </c>
      <c r="B12" s="5" t="n">
        <v>1925</v>
      </c>
      <c r="C12" s="5" t="n">
        <v>4622</v>
      </c>
    </row>
    <row r="13">
      <c r="A13" s="4" t="inlineStr">
        <is>
          <t>Reserve for credit losses</t>
        </is>
      </c>
      <c r="B13" s="5" t="n">
        <v>203382</v>
      </c>
      <c r="C13" s="5" t="n">
        <v>0</v>
      </c>
    </row>
    <row r="14">
      <c r="A14" s="4" t="inlineStr">
        <is>
          <t>ROU operating lease expense</t>
        </is>
      </c>
      <c r="B14" s="5" t="n">
        <v>148012</v>
      </c>
      <c r="C14" s="5" t="n">
        <v>142202</v>
      </c>
    </row>
    <row r="15">
      <c r="A15" s="4" t="inlineStr">
        <is>
          <t>Write-off of inventory</t>
        </is>
      </c>
      <c r="B15" s="5" t="n">
        <v>57643</v>
      </c>
      <c r="C15" s="5" t="n">
        <v>105057</v>
      </c>
    </row>
    <row r="16">
      <c r="A16" s="3" t="inlineStr">
        <is>
          <t>Changes in current assets and liabilities:</t>
        </is>
      </c>
      <c r="B16" s="4" t="inlineStr">
        <is>
          <t xml:space="preserve"> </t>
        </is>
      </c>
      <c r="C16" s="4" t="inlineStr">
        <is>
          <t xml:space="preserve"> </t>
        </is>
      </c>
    </row>
    <row r="17">
      <c r="A17" s="4" t="inlineStr">
        <is>
          <t>Accounts receivable</t>
        </is>
      </c>
      <c r="B17" s="5" t="n">
        <v>1141786</v>
      </c>
      <c r="C17" s="5" t="n">
        <v>-140624</v>
      </c>
    </row>
    <row r="18">
      <c r="A18" s="4" t="inlineStr">
        <is>
          <t>Other receivable - related party</t>
        </is>
      </c>
      <c r="B18" s="5" t="n">
        <v>0</v>
      </c>
      <c r="C18" s="5" t="n">
        <v>727205</v>
      </c>
    </row>
    <row r="19">
      <c r="A19" s="4" t="inlineStr">
        <is>
          <t>Prepaid expenses</t>
        </is>
      </c>
      <c r="B19" s="5" t="n">
        <v>354330</v>
      </c>
      <c r="C19" s="5" t="n">
        <v>253806</v>
      </c>
    </row>
    <row r="20">
      <c r="A20" s="4" t="inlineStr">
        <is>
          <t>Inventory</t>
        </is>
      </c>
      <c r="B20" s="5" t="n">
        <v>3813817</v>
      </c>
      <c r="C20" s="5" t="n">
        <v>-2457323</v>
      </c>
    </row>
    <row r="21">
      <c r="A21" s="4" t="inlineStr">
        <is>
          <t>Income tax receivable</t>
        </is>
      </c>
      <c r="B21" s="5" t="n">
        <v>0</v>
      </c>
      <c r="C21" s="5" t="n">
        <v>1607302</v>
      </c>
    </row>
    <row r="22">
      <c r="A22" s="4" t="inlineStr">
        <is>
          <t>Accounts payable</t>
        </is>
      </c>
      <c r="B22" s="5" t="n">
        <v>-300998</v>
      </c>
      <c r="C22" s="5" t="n">
        <v>84988</v>
      </c>
    </row>
    <row r="23">
      <c r="A23" s="4" t="inlineStr">
        <is>
          <t>Accounts payable - related party</t>
        </is>
      </c>
      <c r="B23" s="5" t="n">
        <v>-991817</v>
      </c>
      <c r="C23" s="5" t="n">
        <v>2308373</v>
      </c>
    </row>
    <row r="24">
      <c r="A24" s="4" t="inlineStr">
        <is>
          <t>Accrued expenses</t>
        </is>
      </c>
      <c r="B24" s="5" t="n">
        <v>-18579</v>
      </c>
      <c r="C24" s="5" t="n">
        <v>-603641</v>
      </c>
    </row>
    <row r="25">
      <c r="A25" s="4" t="inlineStr">
        <is>
          <t>Deferred revenue</t>
        </is>
      </c>
      <c r="B25" s="5" t="n">
        <v>0</v>
      </c>
      <c r="C25" s="5" t="n">
        <v>-235274</v>
      </c>
    </row>
    <row r="26">
      <c r="A26" s="4" t="inlineStr">
        <is>
          <t>Customer deposits</t>
        </is>
      </c>
      <c r="B26" s="5" t="n">
        <v>0</v>
      </c>
      <c r="C26" s="5" t="n">
        <v>-44973</v>
      </c>
    </row>
    <row r="27">
      <c r="A27" s="4" t="inlineStr">
        <is>
          <t>Customer refunds due</t>
        </is>
      </c>
      <c r="B27" s="5" t="n">
        <v>69312</v>
      </c>
      <c r="C27" s="5" t="n">
        <v>618403</v>
      </c>
    </row>
    <row r="28">
      <c r="A28" s="4" t="inlineStr">
        <is>
          <t>Operating lease obligations</t>
        </is>
      </c>
      <c r="B28" s="5" t="n">
        <v>-136014</v>
      </c>
      <c r="C28" s="5" t="n">
        <v>-122205</v>
      </c>
    </row>
    <row r="29">
      <c r="A29" s="4" t="inlineStr">
        <is>
          <t>Net cash provided by (used in) operating activities</t>
        </is>
      </c>
      <c r="B29" s="5" t="n">
        <v>120821</v>
      </c>
      <c r="C29" s="5" t="n">
        <v>-2849990</v>
      </c>
    </row>
    <row r="30">
      <c r="A30" s="3" t="inlineStr">
        <is>
          <t>CASH FLOWS FROM INVESTING ACTIVITIES</t>
        </is>
      </c>
      <c r="B30" s="4" t="inlineStr">
        <is>
          <t xml:space="preserve"> </t>
        </is>
      </c>
      <c r="C30" s="4" t="inlineStr">
        <is>
          <t xml:space="preserve"> </t>
        </is>
      </c>
    </row>
    <row r="31">
      <c r="A31" s="4" t="inlineStr">
        <is>
          <t>Cash paid for equipment</t>
        </is>
      </c>
      <c r="B31" s="5" t="n">
        <v>0</v>
      </c>
      <c r="C31" s="5" t="n">
        <v>-3480</v>
      </c>
    </row>
    <row r="32">
      <c r="A32" s="4" t="inlineStr">
        <is>
          <t>Transaction acquisition costs</t>
        </is>
      </c>
      <c r="B32" s="5" t="n">
        <v>0</v>
      </c>
      <c r="C32" s="5" t="n">
        <v>-312289</v>
      </c>
    </row>
    <row r="33">
      <c r="A33" s="4" t="inlineStr">
        <is>
          <t>Net cash used in investing activities</t>
        </is>
      </c>
      <c r="B33" s="5" t="n">
        <v>0</v>
      </c>
      <c r="C33" s="5" t="n">
        <v>-315769</v>
      </c>
    </row>
    <row r="34">
      <c r="A34" s="3" t="inlineStr">
        <is>
          <t>CASH FLOWS FROM FINANCING ACTIVITIES</t>
        </is>
      </c>
      <c r="B34" s="4" t="inlineStr">
        <is>
          <t xml:space="preserve"> </t>
        </is>
      </c>
      <c r="C34" s="4" t="inlineStr">
        <is>
          <t xml:space="preserve"> </t>
        </is>
      </c>
    </row>
    <row r="35">
      <c r="A35" s="4" t="inlineStr">
        <is>
          <t>Proceeds from loans payable</t>
        </is>
      </c>
      <c r="B35" s="5" t="n">
        <v>1106732</v>
      </c>
      <c r="C35" s="5" t="n">
        <v>751030</v>
      </c>
    </row>
    <row r="36">
      <c r="A36" s="4" t="inlineStr">
        <is>
          <t>Payments on loans payable</t>
        </is>
      </c>
      <c r="B36" s="5" t="n">
        <v>-2271613</v>
      </c>
      <c r="C36" s="5" t="n">
        <v>-267952</v>
      </c>
    </row>
    <row r="37">
      <c r="A37" s="4" t="inlineStr">
        <is>
          <t>Payments on loans payable – related party</t>
        </is>
      </c>
      <c r="B37" s="5" t="n">
        <v>-218787</v>
      </c>
      <c r="C37" s="5" t="n">
        <v>0</v>
      </c>
    </row>
    <row r="38">
      <c r="A38" s="4" t="inlineStr">
        <is>
          <t>Proceeds from the issuance of common stock, warrants, and pre-funded warrants</t>
        </is>
      </c>
      <c r="B38" s="5" t="n">
        <v>5997720</v>
      </c>
      <c r="C38" s="5" t="n">
        <v>0</v>
      </c>
    </row>
    <row r="39">
      <c r="A39" s="4" t="inlineStr">
        <is>
          <t>Payments for issuance costs</t>
        </is>
      </c>
      <c r="B39" s="5" t="n">
        <v>-744993</v>
      </c>
      <c r="C39" s="5" t="n">
        <v>0</v>
      </c>
    </row>
    <row r="40">
      <c r="A40" s="4" t="inlineStr">
        <is>
          <t>Proceeds from exercises of pre-funded warrants</t>
        </is>
      </c>
      <c r="B40" s="5" t="n">
        <v>1450</v>
      </c>
      <c r="C40" s="5" t="n">
        <v>0</v>
      </c>
    </row>
    <row r="41">
      <c r="A41" s="4" t="inlineStr">
        <is>
          <t>Net cash provided by financing activities</t>
        </is>
      </c>
      <c r="B41" s="5" t="n">
        <v>3870509</v>
      </c>
      <c r="C41" s="5" t="n">
        <v>483078</v>
      </c>
    </row>
    <row r="42">
      <c r="A42" s="4" t="inlineStr">
        <is>
          <t>Net change in cash</t>
        </is>
      </c>
      <c r="B42" s="5" t="n">
        <v>3991330</v>
      </c>
      <c r="C42" s="5" t="n">
        <v>-2682681</v>
      </c>
    </row>
    <row r="43">
      <c r="A43" s="4" t="inlineStr">
        <is>
          <t>Beginning cash balance</t>
        </is>
      </c>
      <c r="B43" s="5" t="n">
        <v>533659</v>
      </c>
      <c r="C43" s="5" t="n">
        <v>3685893</v>
      </c>
    </row>
    <row r="44">
      <c r="A44" s="4" t="inlineStr">
        <is>
          <t>Ending cash balance</t>
        </is>
      </c>
      <c r="B44" s="5" t="n">
        <v>4524989</v>
      </c>
      <c r="C44" s="5" t="n">
        <v>1003212</v>
      </c>
    </row>
    <row r="45">
      <c r="A45" s="3" t="inlineStr">
        <is>
          <t>SUPPLEMENTAL DISCLOSURES OF CASH FLOW INFORMATION:</t>
        </is>
      </c>
      <c r="B45" s="4" t="inlineStr">
        <is>
          <t xml:space="preserve"> </t>
        </is>
      </c>
      <c r="C45" s="4" t="inlineStr">
        <is>
          <t xml:space="preserve"> </t>
        </is>
      </c>
    </row>
    <row r="46">
      <c r="A46" s="4" t="inlineStr">
        <is>
          <t>Interest paid</t>
        </is>
      </c>
      <c r="B46" s="5" t="n">
        <v>562402</v>
      </c>
      <c r="C46" s="5" t="n">
        <v>135135</v>
      </c>
    </row>
    <row r="47">
      <c r="A47" s="4" t="inlineStr">
        <is>
          <t>Income taxes paid</t>
        </is>
      </c>
      <c r="B47" s="5" t="n">
        <v>0</v>
      </c>
      <c r="C47" s="5" t="n">
        <v>0</v>
      </c>
    </row>
    <row r="48">
      <c r="A48" s="3" t="inlineStr">
        <is>
          <t>NON-CASH TRANSACTIONS</t>
        </is>
      </c>
      <c r="B48" s="4" t="inlineStr">
        <is>
          <t xml:space="preserve"> </t>
        </is>
      </c>
      <c r="C48" s="4" t="inlineStr">
        <is>
          <t xml:space="preserve"> </t>
        </is>
      </c>
    </row>
    <row r="49">
      <c r="A49" s="4" t="inlineStr">
        <is>
          <t>Preferred stock dividend</t>
        </is>
      </c>
      <c r="B49" s="5" t="n">
        <v>202500</v>
      </c>
      <c r="C49" s="5" t="n">
        <v>45000</v>
      </c>
    </row>
    <row r="50">
      <c r="A50" s="4" t="inlineStr">
        <is>
          <t>Cashless exercise of pre-funded warrants</t>
        </is>
      </c>
      <c r="B50" s="5" t="n">
        <v>724</v>
      </c>
      <c r="C50" s="5" t="n">
        <v>0</v>
      </c>
    </row>
    <row r="51">
      <c r="A51" s="4" t="inlineStr">
        <is>
          <t>Insurance financed by third party</t>
        </is>
      </c>
      <c r="B51" s="5" t="n">
        <v>475481</v>
      </c>
      <c r="C51" s="5" t="n">
        <v>0</v>
      </c>
    </row>
    <row r="52">
      <c r="A52" s="4" t="inlineStr">
        <is>
          <t>Franchise fees paid by related party</t>
        </is>
      </c>
      <c r="B52" s="5" t="n">
        <v>218787</v>
      </c>
      <c r="C52" s="5" t="n">
        <v>0</v>
      </c>
    </row>
    <row r="53">
      <c r="A53" s="4" t="inlineStr">
        <is>
          <t>Common shares issued for acquisition intangible assets</t>
        </is>
      </c>
      <c r="B53" s="5" t="n">
        <v>0</v>
      </c>
      <c r="C53" s="5" t="n">
        <v>1119800</v>
      </c>
    </row>
    <row r="54">
      <c r="A54" s="4" t="inlineStr">
        <is>
          <t>Common shares issued for services-transaction cost</t>
        </is>
      </c>
      <c r="B54" s="5" t="n">
        <v>0</v>
      </c>
      <c r="C54" s="5" t="n">
        <v>51510</v>
      </c>
    </row>
    <row r="55">
      <c r="A55" s="4" t="inlineStr">
        <is>
          <t>Series B preferred stock shares issued for acquisition intangible assets</t>
        </is>
      </c>
      <c r="B55" s="5" t="n">
        <v>0</v>
      </c>
      <c r="C55" s="5" t="n">
        <v>9047980</v>
      </c>
    </row>
    <row r="56">
      <c r="A56" s="4" t="inlineStr">
        <is>
          <t>Stock warrants issued for acquisition intangible assets</t>
        </is>
      </c>
      <c r="B56" s="6" t="n">
        <v>0</v>
      </c>
      <c r="C56" s="6" t="n">
        <v>12643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Jul. 31, 2024</t>
        </is>
      </c>
      <c r="C2" s="2" t="inlineStr">
        <is>
          <t>Apr. 30, 2024</t>
        </is>
      </c>
      <c r="D2" s="2" t="inlineStr">
        <is>
          <t>Jan. 31, 2024</t>
        </is>
      </c>
      <c r="E2" s="2" t="inlineStr">
        <is>
          <t>Jul. 31, 2023</t>
        </is>
      </c>
      <c r="F2" s="2" t="inlineStr">
        <is>
          <t>Apr. 30, 2023</t>
        </is>
      </c>
      <c r="G2" s="2" t="inlineStr">
        <is>
          <t>Jan. 31, 2023</t>
        </is>
      </c>
      <c r="H2" s="2" t="inlineStr">
        <is>
          <t>Jul. 31, 2024</t>
        </is>
      </c>
      <c r="I2" s="2" t="inlineStr">
        <is>
          <t>Jul.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571861</v>
      </c>
      <c r="C4" s="6" t="n">
        <v>-1527178</v>
      </c>
      <c r="D4" s="6" t="n">
        <v>-2113686</v>
      </c>
      <c r="E4" s="6" t="n">
        <v>-1800143</v>
      </c>
      <c r="F4" s="6" t="n">
        <v>-3962148</v>
      </c>
      <c r="G4" s="6" t="n">
        <v>-2994909</v>
      </c>
      <c r="H4" s="6" t="n">
        <v>-5212725</v>
      </c>
      <c r="I4" s="6" t="n">
        <v>-875720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Jul. 31,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Kaival Brands Innovations Group, Inc. (the “Company,”
the “Registrant,” “we,” “us,” or “our”), formerly known as Quick Start Holdings, Inc.,
was incorporated on September 4, 2018, in the State of Delaware. Current Description of Business On March 9, 2020, the Company entered into
an exclusive distribution agreement (the “Distribution Agreement”) of certain electronic nicotine delivery systems (“ENDS”)
and related components (the “Products”) with Bidi Vapor, LLC, a Florida limited liability company (“Bidi”).The
Distribution Agreement was amended and restated on May 21, 2020, again on April 20, 2021, again on June 10, 2022, and again on November
17, 2022 (collectively the “A&amp;R Distribution Agreement”), in order to clarify some of the provisions and memorialize
the Company’s current business relationship with Bidi. Pursuant to the A&amp;R Distribution Agreement, Bidi granted the Company
an exclusive worldwide right to distribute the Products for sale and resale to non-retail level customers. Currently, the Products consist
primarily of the “Bidi Stick.” On August 31, 2020, the Company formed Kaival Labs,
Inc., a Delaware corporation (herein referred to as “Kaival Labs”), as a wholly owned subsidiary of the Company, for the purpose
of developing Company-branded and white-label products and services. The Company has not yet launched any Kaival-branded product, nor
has it begun to provide white label wholesale solutions for other product manufacturers. On March 11, 2022, the Company formed Kaival
Brands International, LLC, a Delaware limited liability company (herein referred to as “KBI”), as a wholly owned subsidiary
of the Company, for the purpose of entering into an international licensing agreement with Philip Morris Products S.A. (“PMPSA”),
a wholly owned affiliate of Philip Morris International Inc. (“PMI”). On June 13, 2022, the Company’s wholly owned
subsidiary, KBI, entered into the PMI License Agreement with PMPSA, for the development and distribution of ENDS products in certain markets
outside of the United States, subject to market (or regulatory) assessment. The PMI License Agreement grants to PMPSA a license of certain
intellectual property rights relating to Bidi’s ENDS device, known as the BIDI® Stick in the United States, as well as potentially
newly developed devices, to permit PMPSA to manufacture, promote, sell, and distribute such ENDS device and newly developed devices, in
international markets, outside of the United States. Current Product Offerings Pursuant to the A&amp;R Distribution Agreement, the
Company sells and resells electronic nicotine delivery systems, which it may refer to herein as “ENDS Products”, or “e-cigarettes”,
to non-retail level customers. The sole Product the Company resells is the “BIDI® Stick,” a disposable, tamper-resistant
ENDS product that comes in a variety of flavor options for adult cigarette smokers. The Company does not manufacture any of the Products
it resells. The BIDI® Stick is manufactured by Bidi. Pursuant to the terms of the A&amp;R Distribution Agreement, Bidi provides the
Company with all branding, logos, and marketing materials to be utilized by the Company in connection with its marketing and promotion
of the Products. Impact of the FDA PMTA Decision and Subsequent
Court Actions In September 2021, in connection with the Bidi’s
Premarket Tobacco Product Application (“PMTA”) process, the U.S. Food and Drug Administration’s (“FDA”)
effectively “banned” flavored ENDS by denying nearly all then-pending PMTAs for such products. Following the issuance of Marketing
Denial Orders (“MDO”), manufacturers are required to stop selling non-tobacco flavored ENDS products. Bidi, along with nearly every other company in the
ENDS industry, received a MDO for its non-tobacco flavored ENDS products. With respect to Bidi, the MDO covered all non-tobacco flavored
BIDI® Sticks, including its Arctic (menthol) BIDI® Stick. As a result, beginning in September 2021, Bidi pursued multiple avenues
to challenge the MDO. First, on September 21, 2021, separate from the judicial appeal of the MDO in its entirety, Bidi filed a 21 C.F.R.
§ 10.75 internal FDA supervisory review request specifically of the decision to include the Arctic (menthol) BIDI® Stick in the
MDO. In May 2022, the FDA issued a determination that it views the Arctic BIDI® Stick as a non-tobacco flavored ENDS product, and
not strictly a menthol flavored product. On September 29, 2021, Bidi petitioned the U.S. Court
of Appeals for the Eleventh Circuit (the “11 th On October 14, 2021, Bidi requested that the FDA re-review
the MDO and reconsider its position that Bidi did not include certain scientific data in its applications sufficient to allow the PMTAs
to proceed to scientific review. In light of this request, on October 22, 2021, pursuant to 21 C.F.R. § 10.35(a), the FDA issued
an administrative stay of Bidi’s MDO pending its re-review, permitting the Company to continue sales. Subsequently, the FDA decided
not to rescind the MDO and lifted its administrative stay on December 17, 2021. Following the lifting of the FDA’s administrative
stay, Bidi filed a renewed motion to stay the MDO with the 11 th On August 23, 2022, the U.S. Court of Appeals for
the Eleventh Circuit set aside the MDO issued to the non-tobacco flavored BIDI® Sticks and remanded Bidi’s back to the FDA for
further review. Specifically, the Court held that the MDO was “arbitrary and capricious” in violation of the Administrative
Procedure Act (“APA”) because FDA failed to consider the relevant evidence before it, specifically Bidi’s aggressive
and comprehensive marketing and sales-access-restrictions plans designed to prevent youth appeal and access. The opinion further found indicated that the FDA did
not properly review the data and evidence that it has long made clear are critical to the appropriate for the protection of the public
health (“APPH”) standard for PMTAs set forth in the Tobacco Control Act including, in Bidi’s case, “product information,
scientific safety testing, literature reviews, consumer insight surveys, and details about the company’s youth access prevention
measures, distribution channels, and adult-focused marketing practices,” which “target only existing adult vapor product users,
including current adult smokers,” as well as the Company’s retailer monitoring program and state-of-the-art anti-counterfeit
authentication system. Because a MDO must be based on a consideration of the relevant factors, such as the marketing and sales-access-restrictions
plans, the denial order was deemed arbitrary and capricious, and vacated by the FDA. The FDA did not appeal to the 11 th th Separately, on or about May 13, 2022, the FDA
placed the tobacco-flavored Classic BIDI® Stick into the final Phase III scientific review. In March 2023, FDA issued a
deficiency letter regarding the Classic BIDI® Stick PMTA, to which Bidi submitted in June 2023. Subsequently, on January 22,
2024, FDA issued a MDO for the Classic BIDI® Stick. On January 26, 2024, Bidi filed a petition for review of the MDO with the
11 th The
Company cannot provide any assurances as to the timing or outcome. Unless the MDO is ultimately remanded by the 11 th Risks and Uncertainties FDA has indicated that it is prioritizing enforcement
of unauthorized ENDS against companies (1) that never submitted PMTAs, (2) whose PMTAs have been refused acceptance or filing by the FDA,
(3) whose PMTAs remain subject to MDOs, and (4) that are continuing to market unauthorized synthetic nicotine products after the July
13, 2022, cutoff. Subject to FDA’s enforcement discretion, until the scientific review process is complete on each of Bidi’s
PMTAs, the Company views the risk of FDA enforcement against Bidi as low and is no longer marketing the Classic BIDI® Stick per the
MDO. The Company anticipates FDA will move forward with a review of Bidi’s PMTA on remand, as directed by the Court; however, the
Company cannot provide any assurances as to the timing or outco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Jul. 31, 2024</t>
        </is>
      </c>
    </row>
    <row r="3">
      <c r="A3" s="3" t="inlineStr">
        <is>
          <t>Accounting Policies [Abstract]</t>
        </is>
      </c>
      <c r="B3" s="4" t="inlineStr">
        <is>
          <t xml:space="preserve"> </t>
        </is>
      </c>
    </row>
    <row r="4">
      <c r="A4" s="4" t="inlineStr">
        <is>
          <t>Basis of Presentation and Significant Accounting Policies</t>
        </is>
      </c>
      <c r="B4" s="4" t="inlineStr">
        <is>
          <t xml:space="preserve">Note 2 – Basis of Presentation and Significant
Accounting Policies Principles of Consolidation The consolidated financial statements include the
financial statements of the Company’s wholly-owned subsidiaries, Kaival Labs and KBI. Intercompany transactions are eliminated. Basis of Presentation The accompanying unaudited interim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most recent audited financial statements contained
within the Company’s Annual Report on Form 10-K, filed with the SEC on February 14, 2024 (the “2023 Annual Report”).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fiscal year. Notes to the consolidated financial
statements, which would substantially duplicate the disclosures contained in the audited financial statements for the most recent fiscal
period as reported in the 2023 Annual Report, have been omit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The Company considers all highly liquid investments
with an original maturity of three months or less when purchased to be cash equivalents. There were no The Federal Deposit Insurance Corporation (“FDIC”)
insures deposits according to the ownership category in which the funds are insured and how the accounts are titled. The standard deposit
insurance coverage limit is $ 250,000 4,092,824 252,586 Advertising and Promotion All advertising, promotion and marketing expenses, including commissions,
are expensed when incurred. Accounts Receivable and Reserve for Credit Losses Accounts receivable pertain to contracts with customers
who are granted credit by the Company in the ordinary course of business and are recorded at the invoiced amount. Accounts receivable
does not bear interest. Accounts receivable presented on the consolidated balance sheet are adjusted for any write-offs and net of allowance
for credit losses. The Company’s reserve for credit losses is developed by using relevant available information including historical
collection and loss experience, current economic conditions, prevailing economic conditions, supportable forecasted economic conditions
and evaluations of customer balances. Once a receivable is deemed uncollectible after collection efforts have been exhausted, it is written
off against the reserve for credit losses. The Company closely monitors the credit quality of its customers and does not generally require
collateral or other security on receivables. The reserve for credit losses is measured on a collective basis when similar risk characteristics
exist. As of July 31, 2024, and October 31, 2023, based
upon management’s assessment of the accounts receivable aging and the customers’ payment history, the Company has
determined reserve for credit losses of $ 203,382 zero 0 On January 22, 2024, the FDA issued an MDO on Bidi
Vapor’s “Classic” BIDI ® Stick PMTA, which Bidi is currently appealing before the 11 th 155,925 113,243 Credit Risk Financial instruments, which are potentially subject
to concentrations of credit risk, consist primarily of purchases of inventories, accounts payable, accounts receivable, and revenue. The
Company performs periodic credit evaluations of its customers and generally does not require collateral on trade receivables. Historically,
the Company has not experienced significant credit losses. Inventories All product inventory is purchased from a related
party, Bidi. Inventories are stated at the lower of cost and net realizable value. Cost includes all costs of purchase and other costs
incurred in bringing the inventories to their present location and condition. The Company determines cost based on the first-in, first-out
(“FIFO”) method. Net realizable value is the estimated selling price in the ordinary course of business less the estimated
costs of completion and the estimated costs necessary to make the sale. As of July 31, 2024, and October 31, 2023, the inventories only
consisted of finished goods and were located in two locations: the Company’s main warehouse located in Florida and one customer
warehouses whose service agreements are on a consignment basis with the Company. On January 22, 2024, the FDA issued an MDO on Bidi
Vapor’s “Classic” BIDI ® Stick PMTA, which Bidi is currently appealing before the 11 th 309,932 381,512 Leases The Company determines if a contract contains a lease
at commencement of the arrangement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of-use (“ROU”) assets represent the Company’s right to use an underlying
asset for the lease term and lease liabilities represent the Company’s obligation to make lease payments arising from the lease.
The Company recognizes lease liabilities at the present value of the future lease payments and a corresponding ROU asset at the lease
commencement date. The interest rate used to determine the present value of the future lease payments is the rate implicit in the lease
unless that rate cannot be readily determined. When the interest rate implicit in the lease is not readily determinable, the interest
rate used to determine the present value of the future lease payments is the Company’s Incremental Borrowing Rate (“IBR”).
The IBR is a hypothetical rate based on the Company’s understanding of what its credit rating would be to borrow and resulting interest
the Company would pay to borrow an amount equal to the lease payments in a similar economic environment over the lease term on a collateralized
basis. Periods covered by the Company’s option to extend or terminate the lease are included in the lease term when it is reasonably
certain that the Company will exercise its option to extend or not exercise its option to terminate, as applicable. Lease payments may be fixed or variable; however,
only fixed payments or in-substance fixed payments are included in the Company’s lease liability calculation. Variable lease payments
may include costs such as common area maintenance, utilities, real estate taxes or other costs. Variable lease payments are recognized
in operating expenses in the period in which the obligations for those payments are incurred. The Company records rent expense for its
operating lease, which has escalating rent payments, on a straight-line basis over the lease term. The Company does not have any financing
leases. The Company made a policy election not to separate
non-lease components from lease components for all its leases; therefore, it accounts for lease and non-lease components as a single lease
component. The Company also elected the short-term lease recognition exemption for all leases that qualify, such that leases with a term
of 12 months or less are not recognized on the balance sheet. Impairment of Long-Lived Assets The Company reviews its long-lived assets, which includes
definite-lived intangibles, long-lived fixed assets and lease right-of-use assets, for impairment whenever events or changes in circumstances
indicate the carrying amount of an asset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long-lived asset may be impaired, the Company makes an assessment of the recoverability of
the net carrying value of the asset over its remaining useful life. If this assessment indicates that the long-lived asset is not recoverable,
based on the estimated undiscounted future cash flows of the technology over the remaining useful life, the Company reduces the net carrying
value of the related asset to fair value and may adjust the remaining useful life. An impairment analysis is subjective and assumptions
regarding future growth rates and operating expense levels can have a significant impact on the expected future cash flows and impairment
analysis. No Revenue Recognition The Company recognizes revenue in accordance with
ASC Topic 606, “Revenue from Contracts with Customers” (“ASC 606”). The Company recognizes revenue when a customer
obtains control of promised goods, in an amount that reflects the consideration that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Under ASC 606, disaggregated revenue from contracts
with customers depicts the nature, amount, timing, and uncertainty of revenue and cash flows affected by economic factors. Deferred Revenue The Company accepts partial payments for orders from
wholesale customers, which it holds as deposits or deferred revenue, until the Company has received full payment and orders are shipped
to the customer. Revenue for these orders is recognized at the time of shipment to the customer. As of July 31, 2024, and October 31,
2023, the Company had no Customer Refunds In the normal course of business, the Company issues
credits for product returns and certain customer incentives related to rebates, discounts and promotions. When such credits exceed amounts
receivable from customers, the Company recognizes such excess amounts as customer refunds which will be applied against future product
purchases. As of July 31, 2024, and October 31, 2023, the Company had customer refunds due in the amounts equal to $ 461,718 392,406 Products Revenue The Company generates product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d that a customer obtains control of the Product upon shipment when title of such product and risk
of loss transfer to the customer. However, when the Company enters a consignment agreement with a new customer, once it ships and delivers
the requested amount of ordered Products to its distribution center for its retail sales locations, the Company retains ownership of the
delivered Products until they are delivered to the actual retail stores (as opposed to the Company’s consignment customer). The
Company’s shipping and handling costs are fulfillment costs, and such amounts are classified as part of cost of sales. The Company
offers credit sales arrangements to non-retail (or wholesale) customers and monitors the collectability of each credit sale routinely.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as noted above. Royalty Revenue On June 13, 2022, KBI entered into the PMI License
Agreement with PMPSA, effective as of May 13, 2022 (the “PMI Commencement Date”). Pursuant to the PMI License Agreement, KBI
granted PMPSA an exclusive irrevocable license to use its technology, documentation, and intellectual property to make, distribute, and
sell disposable nicotine e-cigarettes Products based on the intellectual property in certain international markets set forth in the PMI
License Agreement (the “PMI Markets”). The Company has the exclusive international distribution rights to the Products and,
in order to allow KBI to fulfill its obligations set forth in the PMI License Agreement, has contributed the international distribution
rights for the PMI Markets to KBI as set forth in a Capital Contribution Agreement, dated June 10, 2022. The sublicense granted to PMPSA
is exclusive in the PMI Markets and neither KBI nor any of its affiliates can sell, promote, use, or distribute any competing products
in the PMI Markets for the duration of the term of the PMI License Agreement and any Sell-Out Period (as defined in the PMI License Agreement).
PMSPA will be responsible for any regulatory filings necessary to sell the Products in the PMI Markets. Both KBI and PMPSA agree to work
together in the registration and maintenance of the Intellectual Property, but KBI will bear all costs and expense to implement the registration
strategy. Finally, PMPSA has agreed to potential future development services with KBI in the PMI Markets and has been granted certain
rights with respect to potential future products. The initial term of the PMI License Agreement is five
(5) years and automatically renews for an additional five-year period unless PMPSA has failed to meet the agreed upon minimum key performance
indicators set forth in the PMI License Agreement, in which case the PMI License Agreement will automatically terminate at the end of
the initial license term. In consideration for the grant of the licensed rights,
PMPSA agreed to pay to KBI a royalty equal to a percentage of the base price of the first sale of each unit of Product manufactured. In
addition, before the launch of the first product in a market and each anniversary of such launch, PMPSA agrees to pre-pay to KBI a guaranteed
minimum royalty based on the estimated royalties payable by PMPSA to KBI in relation to all markets in the twelve (12)-month period following
the first launch or each successive anniversary of the first launch, subject to an aggregate maximum guaranteed royalty payment for all
markets for each applicable twelve (12)-month period. PMPSA may require modification of certain products to be sold under the PMI Licensing
Agreement to be modified for a PMI Market. Pursuant to the PMI Licensing Agreement, PMPSA has absolute discretion over sales, marketing,
product branding and packaging pertaining to sales in the PMI Markets, as well as the right to select the specific PMI Markets in which
to launch commercialization and determine what product types are to be promoted in each market, subject to sales and marketing plans and
annual business plans set by PMPSA and certain expansion criteria agreed between PMPSA and KBI. Royalty revenue earned from the PMI License
Agreement is recognized in the period the sales of the Product manufactured occurs. The PMI License Agreement contains customary representations,
warranties, covenants, and indemnification provisions; however, KBI’s liability under the PMI License Agreement is capped at the
greater of: (i) Ten Million Dollars ($ 10,000,000 30,000,000 On June 10, 2022, Bidi entered into a License Agreement
(the “KBI License Agreement”) with KBI, pursuant to which KBI has the exclusive irrevocable license to use Bidi’s licensed
intellectual property to the extent necessary for KBI to fulfill its obligations set forth in the PMI Licensing Agreement. Such irrevocable
license includes: (i) the right of KBI to grant sub-licenses to PMPSA under the PMI License Agreement for the express purposes set forth
in the PMI License Agreement, but for no other purpose; (ii) the right of KBI to grant to PMPSA the right to grant sub-sub-licenses in
the manner set forth in the PMI License Agreement, but for no other purpose; and (iii) certain branding rights to the extent (but only
to the extent) necessary to permit KBI to perform its obligations to PMPSA as set forth in the PMI License Agreement. On August 12, 2023, the Company executed and entered
into a Deed of Amendment No. 1 (the “PMI License Amendment”) with PMPSA, Bidi and KBI. Pursuant to the PMI License Amendment
(which has an effective date of June 30, 2023), the following material changes have been made to the PMI License Agreement:
1. Royalty Rate. The royalty paid by PMPSA to KBI will no longer be based on sales price of the Product being sold, but rather on the volume of liquid contained within Product being sold. The royalty will be on a sliding scale of between $0.08 to $0.16 per sale based on the volume of liquid contained in the Product, increasing to between $0.10 to $0.20 per sale upon meeting certain sales milestones.
2. Elimination of Certain Potential Royalty Adjustments. Certain potential adjustments to the royalties receivable by KBI as provided for in the PMI License Agreement have been eliminated.
3. Guaranteed Royalty. The guaranteed royalty payment owed to KBI under the PMI License Agreement has been eliminated. Instead, royalties will be paid on a quarterly basis going-forward based on actual sales. Any unpaid guaranteed royalty has been cancelled.
4. Insurance Tail Requirements. KBI’s requirement to keep certain tail
insurance after the expiration or termination of the PMI Licensing Agreement was reduced from 6 years to 2 years.
5. Markets. The identification of the PMI Markets that PMI may enter has been expanded to cover certain additional territories.
6. Net Reconciliation Payment to KBI. As a result of the changes to the PMI License Agreement described in paragraphs 1 thought 3 above, the value of such changes was calculated and reconciled as of the date of commencement of the PMI Licensing Agreement through June 30, 2023. On September 8, 2023, the Company received the Net Reconciliation Payment from PMPSA of $ 134,981 The KBI License Agreement provides that KBI
shall pay Bidi license fees equivalent to 50% of the adjusted earned royalty payments, after any offsets due to jointly agreed costs
such development costs incurred for entry to specific international markets. During the year ended October 31, 2023, the Company
paid license fees of approximately $150,000 to Bidi. As of July 31, 2024, the Company owes license fees of approximately $ 208,000 As of July 31, 2024, amounts receivable from PMPSA
in connection with the PMI license agreement totaled $ 485,000
485,000
1,002,196
289,672 712,524 Net Loss Per Share Basic net loss per share is computed by dividing net
loss available to common stockholders by the weighted average number of common shares outstanding during the period, without consideration
of potential common stock equivalents. Diluted net loss per share is calculated by dividing
net loss available to common stockholders by the weighted average number of common stock outstanding plus common share equivalents
from conversion of dilutive stock options and warrants using the treasury method and preferred stock using the if-converted method, except
when antidilutive. In the event of a net loss, the effects of all potentially dilutive shares are excluded from the diluted net loss per
share calculation as their inclusion would be antidilutive. Concentration of Revenues and Accounts Receivable For the nine months ended July 31, 2024, (i) 24%
or $ 1,228,535 ® 990,589 575,183
For the nine months ended July 31, 2023, (i) 17%
or $ 1,453,780
1,270,841
1,169,310
1,055,965
EbyBrown, with an outstanding balance of $ 17,162 11,114
5,758
46 30 15 FAVS Business LLC with an outstanding balance of
$ 302,400 300,590 164,987
35 35 19 Share-Based Compensation The Company measures the cost of services received
in exchange for an award of equity instruments (share-based payments, referred to herein as “SBP”) based on the grant-date
fair value of the award. That cost is recognized over the period during which a recipient is required to provide service in exchange for
the SBP award—the requisite service period (vesting period). For SBP awards subject to performance conditions, compensation is not
recognized until the performance condition is probable of occurrence. The grant-date fair value of share options is estimated using the
Black-Scholes-Merton option-pricing model. The fair value of each option granted during the fiscal
nine month period ended July 31, 2024, and July 31, 2023, was estimated on the date of grant using the Black-Scholes-Merton option-pricing
model with the weighted average assumptions in the following table
Schedule of weighted average assumptions
As of July As of July
31, 2024 31, 2023
Expected dividend yield 0 % 0 %
Expected option term (years) 5.5 7 5.0
Expected volatility 214.72 225.52 % 243.20 247.90 %
Risk-free interest rate 3.78 4.63 % 3.81 4.18 % The expected term of options granted represents the
period of time that options granted are expected to be outstanding. The expected volatility was based on the volatility in the trading
of the Company’s common stock. The risk-free interest rate used is based on the published U.S. Department of Treasury interest rates
in effect at the time of stock option grant for zero coupon U.S. Treasury notes with maturities approximating each grant’s expected
term. Forfeitures and cancellations are recorded as they occur.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ly 31, 2024 and October 31, 2023. The respective
carrying value of certain on-balance-sheet financial instruments approximated their fair values due to the short-term nature of these
instruments. These financial instruments include cash, accounts receivable, accounts payable, accrued expenses, and loans payable. Recent Accounting Pronouncements - Adopted The Company follows the Financial Accounting Standards
Board (“FASB”) issued Accounting Standards Update (“ASU”) No. 2016-13, Financial Instruments — Credit
Losses (Topic 326): Measurement of Credit Losses on Financial Instruments, which requires measurement and recognition of expected
credit losses for financial assets held. The ASU became effective for the Company on November 1, 2023, and determined that the update
applied to accounts receivable. The adoption of this new guidance did not have a material effect on the Company’s consolidated financial
statements and did not significantly impact the Company’s accounting policies or estimation methods related to the allowance for
doubtful accounts. Recent Accounting Pronouncements - Not Yet Adopted In December 2023, the Financial Accounting Standards
Board (“FASB”) issued Accounting Standards Update (“ASU”) No. 2023-09, Income Taxes (Topic 740) - Improvements
to Income Tax Disclosures (“ASU 2023-09”). ASU 2023-09 requires additional disclosures reconciling the rates of different
categories of income tax (i.e. federal, state, foreign, etc.) and a disaggregation of taxes paid and refunded. ASU 2023-09 is effective
for fiscal years beginning after December 15, 2024, and for interim periods in fiscal years beginning after December 15, 2025, although
early adoption is permitted. The Company is currently evaluating the impact of adopting this standard on its income tax disclosures. In
November 2023, the FASB issued ASU 2023-07, “Segment Reporting (Topic 280): Improvements to Reportable Segment Disclosures,”
which is intended to improve reportable segment disclosure requirements, primarily through enhanced disclosures about significant segment
expenses. The purpose of the amendment is to enable investors to better understand an entity’s overall performance and assess potential
future cash flow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The Company is continuing to evaluate the impact of adopting this new guidance but does not expect
it to have a material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10:14:41Z</dcterms:created>
  <dcterms:modified xmlns:dcterms="http://purl.org/dc/terms/" xmlns:xsi="http://www.w3.org/2001/XMLSchema-instance" xsi:type="dcterms:W3CDTF">2024-09-20T10:14:41Z</dcterms:modified>
</cp:coreProperties>
</file>